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Asset Retirement Obligation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Major Customer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ummary of S_2"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Other Current Liabilities (Tabl" sheetId="32" state="visible" r:id="rId32"/>
    <sheet xmlns:r="http://schemas.openxmlformats.org/officeDocument/2006/relationships" name="Asset Retirement Obligations (T" sheetId="33" state="visible" r:id="rId33"/>
    <sheet xmlns:r="http://schemas.openxmlformats.org/officeDocument/2006/relationships" name="Long Term Debt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Stock Based Compensation (Table" sheetId="39" state="visible" r:id="rId39"/>
    <sheet xmlns:r="http://schemas.openxmlformats.org/officeDocument/2006/relationships" name="Earnings Per Share (Tables)" sheetId="40" state="visible" r:id="rId40"/>
    <sheet xmlns:r="http://schemas.openxmlformats.org/officeDocument/2006/relationships" name="Supplemental Cash Flow Inform_2" sheetId="41" state="visible" r:id="rId41"/>
    <sheet xmlns:r="http://schemas.openxmlformats.org/officeDocument/2006/relationships" name="Organization and Summary of S_3"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Acquisitions (Details)" sheetId="46" state="visible" r:id="rId46"/>
    <sheet xmlns:r="http://schemas.openxmlformats.org/officeDocument/2006/relationships" name="Derivative Instruments (Details" sheetId="47" state="visible" r:id="rId47"/>
    <sheet xmlns:r="http://schemas.openxmlformats.org/officeDocument/2006/relationships" name="Fair Value Measurements - Carry" sheetId="48" state="visible" r:id="rId48"/>
    <sheet xmlns:r="http://schemas.openxmlformats.org/officeDocument/2006/relationships" name="Fair Value Measurements - Narra" sheetId="49" state="visible" r:id="rId49"/>
    <sheet xmlns:r="http://schemas.openxmlformats.org/officeDocument/2006/relationships" name="Intangible Assets (Details)" sheetId="50" state="visible" r:id="rId50"/>
    <sheet xmlns:r="http://schemas.openxmlformats.org/officeDocument/2006/relationships" name="Other Current Liabilities (Deta" sheetId="51" state="visible" r:id="rId51"/>
    <sheet xmlns:r="http://schemas.openxmlformats.org/officeDocument/2006/relationships" name="Asset Retirement Obligations - " sheetId="52" state="visible" r:id="rId52"/>
    <sheet xmlns:r="http://schemas.openxmlformats.org/officeDocument/2006/relationships" name="Long Term Debt - Components of " sheetId="53" state="visible" r:id="rId53"/>
    <sheet xmlns:r="http://schemas.openxmlformats.org/officeDocument/2006/relationships" name="Long Term Debt - Credit Facilit" sheetId="54" state="visible" r:id="rId54"/>
    <sheet xmlns:r="http://schemas.openxmlformats.org/officeDocument/2006/relationships" name="Long-term Debt - 2026 Senior No" sheetId="55" state="visible" r:id="rId55"/>
    <sheet xmlns:r="http://schemas.openxmlformats.org/officeDocument/2006/relationships" name="Leases - Narrative (Details)" sheetId="56" state="visible" r:id="rId56"/>
    <sheet xmlns:r="http://schemas.openxmlformats.org/officeDocument/2006/relationships" name="Leases - Lease Assets and Liabi" sheetId="57" state="visible" r:id="rId57"/>
    <sheet xmlns:r="http://schemas.openxmlformats.org/officeDocument/2006/relationships" name="Leases - Maturity of Lease Liab"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Income Taxes - Components of In" sheetId="61" state="visible" r:id="rId61"/>
    <sheet xmlns:r="http://schemas.openxmlformats.org/officeDocument/2006/relationships" name="Income Taxes - Narrative (Detai" sheetId="62" state="visible" r:id="rId62"/>
    <sheet xmlns:r="http://schemas.openxmlformats.org/officeDocument/2006/relationships" name="Income Taxes - Reconciliation o" sheetId="63" state="visible" r:id="rId63"/>
    <sheet xmlns:r="http://schemas.openxmlformats.org/officeDocument/2006/relationships" name="Income Taxes - Schedule of Defe" sheetId="64" state="visible" r:id="rId64"/>
    <sheet xmlns:r="http://schemas.openxmlformats.org/officeDocument/2006/relationships" name="Stockholders' Equity - Narrativ" sheetId="65" state="visible" r:id="rId65"/>
    <sheet xmlns:r="http://schemas.openxmlformats.org/officeDocument/2006/relationships" name="Stockholders' Equity - Schedule" sheetId="66" state="visible" r:id="rId66"/>
    <sheet xmlns:r="http://schemas.openxmlformats.org/officeDocument/2006/relationships" name="Stock Based Compensation - Narr" sheetId="67" state="visible" r:id="rId67"/>
    <sheet xmlns:r="http://schemas.openxmlformats.org/officeDocument/2006/relationships" name="Stock Based Compensation - Sche" sheetId="68" state="visible" r:id="rId68"/>
    <sheet xmlns:r="http://schemas.openxmlformats.org/officeDocument/2006/relationships" name="Stock Based Compensation - Sc_2" sheetId="69" state="visible" r:id="rId69"/>
    <sheet xmlns:r="http://schemas.openxmlformats.org/officeDocument/2006/relationships" name="Earnings Per Share - Reconcilia" sheetId="70" state="visible" r:id="rId70"/>
    <sheet xmlns:r="http://schemas.openxmlformats.org/officeDocument/2006/relationships" name="Earnings Per Share - Narrative " sheetId="71" state="visible" r:id="rId71"/>
    <sheet xmlns:r="http://schemas.openxmlformats.org/officeDocument/2006/relationships" name="Major Customers (Details)" sheetId="72" state="visible" r:id="rId72"/>
    <sheet xmlns:r="http://schemas.openxmlformats.org/officeDocument/2006/relationships" name="Supplemental Cash Flow Inform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3</t>
        </is>
      </c>
      <c r="C9" s="4" t="inlineStr">
        <is>
          <t xml:space="preserve"> </t>
        </is>
      </c>
      <c r="D9" s="4" t="inlineStr">
        <is>
          <t xml:space="preserve"> </t>
        </is>
      </c>
    </row>
    <row r="10">
      <c r="A10" s="4" t="inlineStr">
        <is>
          <t>Entity Registrant Name</t>
        </is>
      </c>
      <c r="B10" s="4" t="inlineStr">
        <is>
          <t>Magnolia Oil &amp; Ga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365682</t>
        </is>
      </c>
      <c r="C12" s="4" t="inlineStr">
        <is>
          <t xml:space="preserve"> </t>
        </is>
      </c>
      <c r="D12" s="4" t="inlineStr">
        <is>
          <t xml:space="preserve"> </t>
        </is>
      </c>
    </row>
    <row r="13">
      <c r="A13" s="4" t="inlineStr">
        <is>
          <t>Entity Address, Address Line One</t>
        </is>
      </c>
      <c r="B13" s="4" t="inlineStr">
        <is>
          <t>Nine Greenway Plaza, Suite 13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842-9050</t>
        </is>
      </c>
      <c r="C18" s="4" t="inlineStr">
        <is>
          <t xml:space="preserve"> </t>
        </is>
      </c>
      <c r="D18" s="4" t="inlineStr">
        <is>
          <t xml:space="preserve"> </t>
        </is>
      </c>
    </row>
    <row r="19">
      <c r="A19" s="4" t="inlineStr">
        <is>
          <t>Title of 12(b) Security</t>
        </is>
      </c>
      <c r="B19" s="4" t="inlineStr">
        <is>
          <t>Class A Common Stock, par value $0.0001</t>
        </is>
      </c>
      <c r="C19" s="4" t="inlineStr">
        <is>
          <t xml:space="preserve"> </t>
        </is>
      </c>
      <c r="D19" s="4" t="inlineStr">
        <is>
          <t xml:space="preserve"> </t>
        </is>
      </c>
    </row>
    <row r="20">
      <c r="A20" s="4" t="inlineStr">
        <is>
          <t>Trading Symbol</t>
        </is>
      </c>
      <c r="B20" s="4" t="inlineStr">
        <is>
          <t>MG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v>
      </c>
    </row>
    <row r="33">
      <c r="A33" s="4" t="inlineStr">
        <is>
          <t>Documents Incorporated by Reference</t>
        </is>
      </c>
      <c r="B33" s="4" t="inlineStr">
        <is>
          <t>Portions of the registrant’s definitive proxy statement for the 2023 Annual Meeting of Stockholders, to be filed no later than 120 days after the end of the fiscal year to which this Annual Report on Form 10-K relate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69899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8245014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182680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In November 2023, the Company acquired certain oil and gas producing properties including leasehold and mineral interests in the Giddings area for $264.1 million, subject to customary purchase price adjustments. The seller may also receive up to a maximum of $40.0 million in additional contingent cash consideration through January 2026 based on future commodity prices. For more information regarding the contingent consideration, refer to Note 4—Fair Value Measurements. In July 2023, the Company completed the acquisition of certain oil and natural gas assets located in the Giddings area for $41.8 million. Additionally, during the year ended December 31, 2023, the Company completed various bolt-on property acquisitions of certain oil and natural gas assets totaling $49.6 million. During the year ended December 31, 2022, the Company completed various leasehold, mineral rights, and property acquisitions of certain oil and natural gas assets totaling $90.1 million, subject to customary closing adjustments. The Company made individually immaterial bolt-on acquisitions during the year ended December 31, 2021. The Company accounted for all acquisitions during the years ended December 31, 2023, 2022, and 2021 as asset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settled all of its natural gas costless collar derivative contracts by September 30, 2021. From September 30, 2020 to September 30, 2021, Magnolia utilized natural gas costless collars to reduce its exposure to price volatility for a portion of its natural gas production volumes. The Company’s policies do not permit the use of derivative instruments for speculative purposes. Under the Company’s costless collar contracts, each collar had an established floor price and ceiling price. When the settlement price was below the floor price, the counterparty was required to make a payment to the Company and when the settlement price was above the ceiling price, the Company was required to make a payment to the counterparty. The Company elected not to designate any of its derivative instruments as hedging instruments. Accordingly, changes in the fair value of the Company’s derivative instruments were recorded immediately to earnings as “Loss on derivatives, net” on the Company’s consolidated statements of operations. The following table summarizes the effects of derivative instruments on the Company’s consolidated statements of operations: (In thousands) Year Ended Derivative settlements, realized loss $ (2,833) Unrealized loss on derivatives (277) Loss on derivatives, net $ (3,110) The Company had no outstanding derivative contracts in place as of December 31,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SC 820.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Recurring Fair Value Measurements The carrying value and fair value of the financial instrument that is not carried at fair value in the Company’s consolidated balance sheets as of December 31, 2023 and 2022 is as follows: December 31, 2023 December 31, 2022 (In thousands) Carrying Value Fair Value Carrying Value Fair Value Long-term debt $ 392,839 $ 394,356 $ 390,383 $ 382,704 The fair value of the 2026 Senior Notes as of December 31, 2023 and 2022 is based on unadjusted quoted prices in an active market, which is considered a Level 1 input in the fair value hierarchy. In November 2023, the Company acquired certain oil and gas producing properties including leasehold and mineral interests in the Giddings area. As part of this transaction, the seller may receive up to $40.0 million in contingent cash consideration based on future commodity prices. The contingent consideration is payable in three tranches based on average NYMEX WTI prices for (i) the period beginning July 1, 2023 through December 31, 2023, (ii) the year ending December 31, 2024, and (iii) the year ending December 31, 2025. The fair value of the contingent consideration is estimated using observable market data (NYMEX WTI forward price curve) and Monte Carlo simulation models, which are considered Level 2 inputs in the fair value hierarchy. As of the acquisition date, the fair value of the contingent consideration was approximately $21.9 million. The fair value was recorded in oil and natural gas properties with a corresponding liability. As of December 31, 2023, the fair value of the contingent consideration liability was $14.3 million. The current portion of the liability was $6.7 million and is included in “Other current liabilities” on the Company’s consolidated balance sheet as of December 31, 2023. The long-term portion of the liability was $7.6 million and is included in “Other long-term liabilities” on the Company’s consolidated balance sheet as of December 31, 2023. A gain on revaluation of $7.6 million is included in “Other income, net” on the Company’s consolidated statements of operations. The Company has other financial instruments consisting primarily of receivables, payables, and other current assets and liabilities that approximate fair value due to the nature of the instruments and their relatively short maturities. Non-financial assets and liabilities initially measured at fair value include assets acquired and liabilities assumed in business combinations and asset retirement obligations. Nonrecurring Fair Value Measurements Certain of the Company’s assets and liabilities are measured at fair value on a nonrecurring basis. Specifically, stock based compensation is not measured at fair value on an ongoing basis but is subject to fair value calculations in certain circumstances. For further detail, see Note 13—Stock Based Compensation in the Notes to the consolidated financial statements. There were no other material nonrecurring fair value measurements for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Non-Compete Agreement On the Closing Date, the Company and EnerVest, separate and apart from the Business Combination, entered into the Non-Compete, which prohibited EnerVest and certain of its affiliates from competing with the Company in the Eagle Ford Shale until July 31, 2022 (“Prohibited Period End Date”). In January 2021, the Company amended the Non-Compete such that, rather than delivering an aggregate of 4.0 million shares of Class A Common Stock upon the two and one-half year and the four year anniversaries of the Closing Date, the Company would deliver (i) the cash value of approximately 2.0 million shares of Class A Common Stock and approximately 0.4 million shares of Class A Common Stock on the two and one-half year anniversary of the Closing Date and (ii) an aggregate of 1.6 million shares of Class A Common Stock on the four year anniversary of the Closing Date, in each case subject to the terms and conditions of the Non-Compete. On February 1, 2021, as consideration for compliance with the Non-Compete, the Company paid $17.2 million in cash and issued 0.4 million shares of Class A Common Stock. On June 30, 2021, the Company amended the Prohibited Period End Date to terminate on June 30, 2021 and paid $24.9 million in cash in lieu of delivering the remaining 1.6 million shares of Class A Common Stock (the “Second Non-Compete Amendment”). The Second Non-Compete Amendment resulted in the Company accelerating the amortization of the remaining intangible assets. The Company includes the amortization in “Amortization of intangible assets” o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provides detail of the Company’s other current liabilities for the periods presented: (In thousands) December 31, 2023 December 31, 2022 Accrued capital expenditures $ 34,131 $ 67,923 Other 87,544 69,504 Total other current liabilities $ 121,675 $ 137,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the Company’s asset retirement obligations for the periods presented: Years Ended (In thousands) December 31, 2023 December 31, 2022 December 31, 2021 Asset retirement obligations, beginning of period $ 96,247 $ 90,650 $ 88,404 Revisions to estimates 38,327 531 (7,167) Liabilities incurred and assumed 18,463 3,243 5,293 Liabilities settled (2,170) (1,422) (809) Accretion expense 4,039 3,245 4,929 Divestitures (4,343) — — Asset retirement obligations, end of period $ 150,563 $ 96,247 $ 90,650 Asset retirement obligations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s long-term debt is comprised of the following: (In thousands) December 31, 2023 December 31, 2022 Revolving credit facility $ — $ — Senior Notes due 2026 400,000 400,000 Total long-term debt 400,000 400,000 Less: Unamortized deferred financing cost (7,161) (9,617) Long-term debt, net $ 392,839 $ 390,383 Credit Facility In connection with the consummation of the Business Combination, the original RBL Facility was entered into by and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On February 16, 2022, Magnolia Operating, as borrower, amended and restated the original RBL Facility in its entirety, providing for maximum commitments in an aggregate principal amount of $1.0 billion with a letter of credit facility with a $50.0 million sublimit, with an initial borrowing base of $450.0 million. The RBL Facility, maturing in February 2026 is guaranteed by certain parent companies and subsidiaries of Magnolia LLC and is collateralized by certain of Magnolia Operating’s oil and natural gas properties. Borrowings under the RBL Facility bear interest, at Magnolia Operating’s option, at a rate per annum equal to either the term SOF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unused lender commitments then in effect. The RBL Facility contains certain affirmative and negative covenants customary for financings of this type, including compliance with a leverage ratio of less than 3.50 to 1.00 and a current ratio of greater than 1.00 to 1.00. As of December 31, 2023, the Company was in compliance with all covenants under the RBL Facility. The Company incurred approximately $5.5 million of lender and transaction fees related to the modification of which $5.1 million were recorded as deferred financing costs and will be amortized prospectively over the remaining term of the RBL Facility and $0.4 million of which were expensed and are reflected in “Interest expense, net” on the Company’s consolidated statements of operations for the year ended December 31, 2022. Deferred financing costs in connection with the RBL Facility are amortized on a straight-line basis over a period of four years from February 2022 to February 2026 and included in “Interest expense, net” in the Company’s consolidated statements of operations. The Company recognized interest expense related to the RBL Facility and the original RBL Facility, as applicable, of $4.1 million, $5.9 million, and $4.1 million during the years ended December 31, 2023, 2022, and 2021, respectively. The unamortized portion of the deferred financing costs is included in “Deferred financing costs, net” on the Company’s consolidated balance sheet as of December 31, 2023. The Company did not have any outstanding borrowings under the RBL Facility as of December 31, 2023. 2026 Senior Notes On July 31, 2018, the Issuers issued and sold $400.0 million aggregate principal amount of 2026 Senior Notes in a private placement under Rule 144A and Regulation S under the Securities Act of 1933, as amended. The 2026 Senior Notes were issued under the Indenture, dated as of July 31, 2018 (the “Indenture”), by and among the Issuers and Deutsche Bank Trust Company Americas, as trustee. The 2026 Senior Notes are guaranteed on a senior unsecured basis by the Company, Magnolia Operating, and Magnolia Intermediate and may be guaranteed by certain future subsidiaries of the Company. The 2026 Senior Notes will mature on August 1, 2026 and bear interest at the rate of 6.0% per annum. On April 5, 2021, the terms of the Indenture were amended to modify, among other things, the criteria used by the Company to make Restricted Payments (as defined in the Indenture). The amendment to the Indenture was accounted for as a debt modification. Costs incurred with third parties directly related to the modification were expensed as incurred. The Company incurred approximately $1.1 million of transaction fees in the second quarter of 2021 related to the modification which were expensed. The Company also paid $5.0 million in fees to holders of the 2026 Senior Notes, which fees are recorded as deferred financing costs and amortized using the new effective interest rate applied prospectively over the remaining term of the 2026 Senior Notes. Deferred financing costs related to the issuance of, and the amendment to the Indenture governing, the 2026 Senior Notes are amortized using the effective interest method over the term of the 2026 Senior Notes and are included in “Interest expense, net” in the Company’s consolidated statements of operations. The unamortized portion of the deferred financing costs is included as a reduction to the carrying value of the 2026 Senior Notes, which has been recorded as “Long-term debt, net” on the Company’s consolidated balance sheet as of December 31, 2023. The Company recognized interest expense related to the 2026 Senior Notes of $26.5 million, $26.3 million, and $27.1 million for the years ended December 31, 2023, 2022, and 2021, respectively. At any time, the Issuers may redeem all or a part of the 2026 Senior Notes based on principal plus a set premium, as set forth in the Indenture, including any accrued and unpai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Magnolia’s leases primarily consist of real estate, vehicles, and field equipment. The Company’s leases have remaining lease terms of up to four years, some of which include options to renew or terminate the lease. The exercise of lease renewal options is at the Company’s sole discretion. Magnolia’s lease agreements do not contain any restrictive covenants or material residual value guarantees. As most of Magnolia’s leases do not provide an implicit rate, the Company uses its incremental borrowing rate based on the information available at commencement date in determining the present value of lease payments. (In thousands) December 31, 2023 December 31, 2022 Operating Leases Operating lease assets $ 15,494 $ 7,632 Operating lease liabilities - current $ 9,576 $ 3,967 Operating lease liabilities - long-term 7,132 4,854 Total operating lease liabilities $ 16,708 $ 8,821 Weighted average remaining lease term (in years) 1.8 2.6 Weighted average discount rate 6.6% 4.0% For the years ended December 31, 2023 and 2022, the Company incurred $7.9 million and $5.0 million, respectively, of lease costs for operating leases included on the Company’s consolidated balance sheet, and $51.9 million and $36.0 million, respectively, for short-term lease costs. For the years ended December 31, 2023 and 2022, the Company did not incur any material expenses for variable lease costs. Cash paid for amounts included in the measurement of lease liabilities in operating cash flows from operating leases for the years ended December 31, 2023 and 2022 are $7.9 million and $5.2 million, respectively. Maturities of lease liabilities as of December 31, 2023 under the scope of ASC 842 are as follows: (In thousands) Maturity of Lease Liabilities Operating Leases 2024 $ 10,320 2025 6,282 2026 1,045 2027 9 2028 1 After 2028 — Total lease payments $ 17,657 Less: Interest (949) Present value of lease liabilities $ 16,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or may become involved in litigation in the ordinary course of business. Certain of the Magnolia LLC Unit Holders and EnerVest Energy Institutional Fund XIV-C, L.P. (collectively the “Co-Defendant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Co-Defendants retain all such liability. A mineral owner in a Magnolia operated well in Karnes County, Texas filed a complaint with the Texas Railroad Commission (the “Commission”) challenging the validity of the permit to drill such well by questioning the long-standing process by which the Commission granted the permit. After the Commission affirmed the granting of the permit, and after judicial review of the Commission’s order by the 53rd Judicial District Court Travis County, Texas (the “District Court”), the District Court reversed and remanded the Commission’s order. Upon appeal to the Third Court of Appeals in Austin, Texas (the “Court of Appeals”), the Court of Appeals reversed in part and affirmed in part the District Court’s ruling and remanded the matter to the Commission. The plaintiffs filed a petition for review with the Supreme Court of Texas in late 2023. At December 31, 2023, the Company does not believe the outcome of any such disputes or legal actions will have a material effect on its consolidated statements of operations, balance sheet, or cash flows. No amounts were accrued with respect to outstanding litigation at December 31, 2023 or December 31, 2022. Environmental Matters The Company, as an owner or lessee and operator of oil and natural gas properties, is subject to various federal, state, and local laws and regulations relating to discharge of materials into, and the protection of, the environment. These laws and regulations may, among other things, impose liability on a lessee under an oil and natural gas lease for the cost of pollution clean-up resulting from operations and subject the lessee to liability for pollution damages. In some instances, the Company may be directed to suspend or cease operations in an affected area. The Company maintains insurance coverage, which it believes is customary in the industry, although the Company is not fully insured against all environmental risks. Commitments At December 31, 2023, contractual obligations for long-term operating leases and purchase obligations are as follows: Net Minimum Commitments (In thousands) Total 2024 2025-2026 2027-2028 2029 &amp; Beyond Purchase obligations (1) $ 6,836 $ 3,175 $ 3,658 $ 3 $ — Operating lease obligations (2) 17,657 10,320 7,327 10 — Total net minimum commitments $ 24,493 $ 13,495 $ 10,985 $ 13 $ — (1) Amounts represent any agreements to purchase goods or services that are enforceable and legally binding and that specify all significant terms. These include minimum commitments associated with firm transportation and delivery contracts, as well as operations- and IT-related service commitments. The costs incurred under these obligations were $1.7 million, $1.6 million, and $1.4 million for the years ended December 31, 2023, 2022, and 2021, respectively. (2) Amounts include long-term lease payments for office space, vehicles, and equipment related to exploration, development, and production activities. Contingencies In November 2023, the Company completed the acquisition of certain oil and natural gas producing properties and mineral interests located in the Giddings area. The seller may also receive up to a maximum of $40 million in additional contingent cash consideration through December 2025 based on future commodity prices. Refer to Note 2—Acquisitions and Note 4—Fair Value Measurements for additional information.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and domestic political environments, regulatory developments, and competition from other energy sources. Oil and natural gas prices historically have been volatile and may be subject to significant fluctuations in the future. Inflationary pressures and labor shortages could result in increases to the Company’s operating and capital costs. In recent years, the economy has experienced elevated levels of inflation as a result of global supply and demand imbalances, including impacts of the Russia-Ukraine war. Inflationary pressures have gradually declined in 2023. The Company will continue to monitor fluctuations in the market and any potential impacts on its future operating and capital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income tax provision consists of the following components: Years Ended (In thousands) December 31, 2023 December 31, 2022 December 31, 2021 Current: Federal $ 30,166 $ 66,540 $ 5,452 State 1,686 5,818 3,399 Total current 31,852 72,358 8,851 Deferred: Federal 73,672 (62,826) — State 1,684 (2,894) — Total deferred 75,356 (65,720) — Income tax expense $ 107,208 $ 6,638 $ 8,851 The Company is subject to U.S. federal income tax, margin tax in the state of Texas, and Louisiana corporate income tax. The Company’s effective tax rates for the years ended December 31, 2023, 2022, and 2021, were 19.5%, 0.6%, and 1.6%, respectively. The primary differences between the annual effective tax rates and the statutory rate of 21.0% are income attributable to noncontrolling interest, state taxes, and changes in valuation allowances. As a result of impairments in the first quarter of 2020, the Company established full valuation allowances on the federal and state deferred tax assets which resulted in additional differences between the effective tax rate and the statutory rate for the year ended December 31, 2021. During the year ended December 31, 2022, the Company released the valuation allowance against net deferred tax assets. As of December 31, 2023, the Company does not anticipate recognition of any significant liabilities for uncertain tax positions during the next 12 months. For the year ended December 31, 2023, no significant amounts were incurred for interest and penalties. Currently, the Company is not aware of any issues under review that could result in significant payments, accruals, or a material deviation from its position. As of December 31, 2023, the earliest tax years subject to possible examination by the tax authorities are 2020 for U.S. federal and 2019 for Texas state. The Company periodically assesses whether it is more likely than not that it will generate sufficient taxable income to realize its deferred income tax assets. Valuation allowances for deferred tax assets are recognized when it is more likely than not that some or all of the benefit from the deferred tax assets will not be realized. As of December 31, 2023, the Company’s total deferred tax assets were $96.0 million. Management assessed whether it is more likely than not that the Company will generate sufficient taxable income to realize its deferred income tax assets.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December 31, 2023, the Company recorded a valuation allowance of $5.6 million to offset the deferred tax asset created by the capital loss attributable to the sale of the Company’s interest in Highlander. A reconciliation of the statutory federal income tax expense to the income tax expense from continuing operations is as follows: Years Ended (In thousands) December 31, 2023 December 31, 2022 December 31, 2021 Income tax expense at the federal statutory rate $ 115,464 $ 221,954 $ 119,392 State income tax expense, net of federal income tax benefits 4,862 9,526 2,763 Noncontrolling interest in partnerships (11,450) (33,325) (30,615) Change in valuation allowances 5,627 (183,976) (82,696) Research and development credits (2,713) (4,980) — Other, net (4,582) (2,561) 7 Income tax expense $ 107,208 $ 6,638 $ 8,851 The tax effects of temporary differences that give rise to significant positions of the deferred income tax assets and liabilities are presented below: (In thousands) December 31, 2023 December 31, 2022 Deferred tax assets: Investment in partnership $ 83,853 $ 153,938 Capital loss carryforward 5,627 319 Oil and natural gas properties 4,308 6,093 Capitalized transaction costs 2,201 2,442 Total deferred tax assets 95,989 162,792 Deferred tax liabilities: Oil and natural gas properties — (53) Total deferred tax liabilities — (53) Net deferred tax assets 95,989 162,739 Valuation allowances (5,631) — Net deferred tax assets, net of valuation allowances $ 90,358 $ 162,739 On March 27, 2020, the United States enacted the Coronavirus Aid, Relief, and Economic Security Act. Applying the net operating loss carryback provision resulted in an income tax benefit of $1.2 million during the year ended December 31, 2021. As of December 31, 2023, the Company had no U.S. federal net operating loss carryforward, and a $26.8 million capital loss carryforward attributable to the sale of the Company’s interest in Highlander which will expire in 5 years, unless offset by future capital gains. On August 16, 2022, the U.S. enacted legislation referred to as the Inflation Reduction Act (“IRA”), which significantly changes U.S. corporate income tax laws and is effective for tax years beginning after December 31, 2022. These changes include, among others, a new 15% corporate alternative minimum tax on adjusted financial statement income of corporations with profits over $1 billion, a 1% excise tax on stock buybacks, and various tax incentives for energy and climate initiatives. As of December 31, 2023, the Company is in compliance with all applicable provisions of the IRA, including the excise tax on stock buybacks. The Company is not subject to the corporate alternative minimum tax. The stock buyback excise tax did not have a material impact on the Company’s consolidated financial statements. The Company will continue to evaluate the impacts of the IRA in future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lass A Common Stock At December 31, 2023, there were 214.5 million shares of Class A Common Stock issued and 183.2 million shares of Class A Common Stock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Company’s outstanding common shares being able to elect all of the directors, subject to voting obligations under the Stockholder Agreement, dated as of July 31, 2018, by and between the Company and the other parties thereto.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s of December 31, 2023, there were 21.8 million shares of Class B Common Stock issued and outstanding. Holders of Class B Common Stock vote together as a single class with holders of Class A Common Stock on all matters properly submitted to a vote of the stockholders. The holders of Class B Common Stock generally have the right to exchange all or a portion of their shares of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Share Repurchases As of December 31, 2023, the Company’s board of directors had authorized a share repurchase program of up to 40.0 million shares of Class A Common Stock.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hare repurchase program does not require purchases to be made within a particular time frame. As of December 31, 2023, the Company had repurchased 30.8 million shares under the program at a cost of $525.0 million. During the year ended December 31, 2022, the Company repurchased 0.6 million shares of Class A Common Stock for $11.6 million from EnerVest Energy Institutional Fund XIV-C, L.P. outside of the share repurchase program. During the year ended December 31, 2022, Magnolia LLC repurchased and subsequently canceled 7.9 million Magnolia LLC Units with an equal number of shares of corresponding Class B Common Stock for $187.3 million of cash consideration (the “Class B Common Stock Repurchases”). During the same period, the Magnolia LLC Unit Holders redeemed 19.5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Magnolia funded the Class B Common Stock Repurchases with cash on hand. Dividends and Distributions In 2021, the Company’s board of directors announced the Company’s first dividend, payable on issued and outstanding shares of Class A Common Stock, and a corresponding distribution from Magnolia LLC to Magnolia LLC Unit Holders. Dividends in excess of retained earnings are recorded as a reduction of additional paid-in capital. The distributions to the Magnolia LLC Unit Holders were recorded as a reduction of noncontrolling interest on the Company’s consolidated balance sheets as of December 31, 2023 and December 31, 2022. The following table sets forth information with respect to cash dividends and distributions declared by the Company’s board of directors during the years ended December 31, 2023 and December 31, 2022,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November 9, 2023 December 1, 2023 $ 0.115 $ 24,023 $ 21,513 $ 2,510 August 10, 2023 September 1, 2023 0.115 24,321 21,811 2,510 May 11, 2023 June 1, 2023 0.115 24,627 22,117 2,510 February 10, 2023 March 1, 2023 0.115 24,878 22,368 2,510 November 7, 2022 December 1, 2022 0.100 21,867 18,996 2,871 August 12, 2022 September 1, 2022 0.100 21,983 19,112 2,871 February 14, 2022 March 1, 2022 0.200 45,851 37,283 8,568 (1) Per share of Class A Common Stock and per Magnolia LLC Unit. (2) Reflects total cash dividend and distribution payments made, or to be made, to holders of Class A Common Stock and Magnolia LLC Unit Holders (other than the Company) as of the applicable record date. Noncontrolling Interest Noncontrolling interest in Magnolia’s consolidated subsidiaries includes amounts attributable to Magnolia LLC Units that were issued to the Magnolia LLC Unit Holders in connection with the Business Combination. The noncontrolling interest percentage is affected by various equity transactions such as issuances and repurchases of Class A Common Stock, the exchange of Class B Common Stock (and corresponding Magnolia LLC Units) for Class A Common Stock, or the cancellation of Class B Common Stock (and corresponding Magnolia LLC Units). As of December 31, 2023, Magnolia owned approximately 89.4% of the interest in Magnolia LLC and the noncontrolling interest was 10.6%. Highlander Oil &amp; Gas Holdings LLC was a joint venture whereby MGY Louisiana LLC, a wholly owned subsidiary of Magnolia Operating, held approximately 84.7% of the units of Highlander, with the remaining 15.3% attributable to noncontrolling interest. On May 30, 2023, the Company sold its interest in Highlander and recognized a gain on sale of $3.9 million included within “Other income, net” o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the “Magnolia Oil &amp; Gas Corporation Long Term Incentive Plan” (as amended, the “Plan”), effective as of July 17, 2018. A total of 16.8 million shares of Class A Common Stock have been authorized for issuance under the Plan as of December 31, 2023. The Company grants stock based compensation awards in the form of restricted stock units (“RSU”), performance restricted stock units (“PRSU”), and performance stock units (“PSU”) to eligible employees and director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net of forfeitures within “General and administrative expenses” and “Lease operating expenses” on the consolidated statements of operations and was $16.2 million, $13.3 million, and $11.7 million for the years ended December 31, 2023, 2022, and 2021. The Company has elected to account for forfeitures of awards granted under the Plan as they occur in determining compensation expense. The total income tax benefit recognized for stock that vested during the years ended December 31, 2023, 2022, and 2021 was $5.3 million, $5.1 million, and $3.5 million, respectively. The following table presents a summary of Magnolia’s unvested RSU, PRSU, and PSU activity for the year ended December 31, 2023. Restricted Performance Restricted Performance Units Weighted Average Grant Date Fair Value Units Weighted Average Grant Date Fair Value Units Weighted Average Grant Date Fair Value Unvested, beginning of period 911,286 $ 12.89 1,257,583 $ 13.36 278,486 $ 6.14 Granted (1) 724,908 22.78 15,524 22.28 232,700 24.69 Granted for performance multiple (2) — — — — 12,981 6.14 Vested (503,308) 10.57 (318,984) 12.75 (291,467) 6.14 Forfeited (58,000) 18.72 (10,549) 17.45 — — Unvested, end of period 1,074,886 $ 20.32 943,574 $ 13.66 232,700 $ 24.69 (1) The weighted average grant date fair values of the RSUs granted during the years ended December 31, 2022 and 2021 were $21.14 and $10.98 per share, respectively. The weighted average grant date fair values of the PRSUs granted during the years ended December 31, 2022 and 2021 were $19.22 and $9.36 per share, respectively. (2) Upon completion of the performance period for the PSUs granted in 2020, a performance multiple of 105% was applied to each of the grants resulting in additional grants of PSUs in 2023. Restricted Stock Units The Company grants service-based RSU awards to employees, which generally vest and settle ratably over a three-year or four-year service period, and to non-employee directors, which vest in full after one year. Non-employee directors may elect to defer the RSU settlement date.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The aggregate fair values of RSUs that vested during the years ended December 31, 2023, 2022, and 2021 were $11.2 million, $13.8 million, and $12.6 million, respectively. Unrecognized compensation expense related to unvested RSUs as of December 31, 2023 was $14.4 million, which the Company expects to recognize over a weighted average period of 2.2 years. Performance Restricted Stock Units and Performance Stock Units The Company has granted PRSUs to certain employees. Each PRSU represents the contingent right to receive one share of Class A Common Stock once the PRSU is both vested and earned. PRSUs generally vest either ratably over a three-year service period or at the end of a three-year service period, in each case, subject to the recipient’s continued employment or service through each applicable vesting date. Each PRSU is earned based on whether Magnolia’s stock price achieves a target average stock price for any 20 consecutive trading days during the five-year performance period (“Performance Condition”). If PRSUs are not earned by the end of the five-year performance period, the PRSUs will be forfeited and no shares of Class A Common Stock will be issued, even if the vesting conditions have been met. Compensation expense for the PRSU awards is based upon grant date fair market value of the award, calculated using a Monte Carlo simulation, as presented below, and such costs are recorded on a straight-line basis over the requisite service period for each separately vesting portion of the award, as if the award was, in-substance, multiple awards, as applicable. The aggregate fair value of PRSUs that vested during the years ended December 31, 2023 and 2022 were $7.1 million and $4.8 million, respectively. Unrecognized compensation expense related to unvested PRSUs as of December 31, 2023 was $3.1 million, which the Company expects to recognize over a weighted average period of 1.2 years. Since the Performance Conditions for the PRSUs granted in 2022 and 2021 were met on March 28, 2022 and March 17, 2021, respectively, the fair value of the PRSUs granted after the Performance Conditions were met was based upon the grant date market value of the award. The fair value of the awards granted prior to the date the Performance Conditions were met was determined using a Monte Carlo simulation, the assumptions of which are summarized in the table below. The Company has granted PSUs to certain employees. Each PSU, to the extent earned, represents the contingent right to receive one share of Class A Common Stock and the awardee may earn between zero and 150% of the target number of PSUs granted based on the total shareholder return (“TSR”) of the Class A Common Stock relative to the TSR achieved by a specific industry peer group over a three-year performance period. In addition to the TSR conditions, vesting of the PSUs is subject to the awardee’s continued employment through the date of settlement of the PSUs, which will occur within 60 days following the end of the performance period. The aggregate fair value of PSUs that vested during the years ended December 31, 2023, 2022, and 2021 were $6.7 million, $5.5 million, and $4.0 million, respectively. Unrecognized compensation expense related to unvested PSUs as of December 31, 2023 was $4.0 million, which the Company expects to recognize over a weighted average period of 2.1 years. Years Ended PRSU and PSU Grant Date Fair Value Assumptions December 31, 2023 December 31, 2022 December 31, 2021 Expected term (in years) 2.88 3.55 3.64 Expected volatility 60.80% 59.58% 55.18% Risk-free interest rate 4.15% 1.89% 0.56% Dividend yield 1.93% 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s unvested share-based payment awards that contain nonforfeitable rights to dividends or dividend equivalents (whether paid or unpaid) are deemed participating securities, and therefore dividends and net income allocated to such awards have been deducted from earnings in computing basic and diluted net income per share under the two-class method. Diluted net income per share attributable to Class A Common Stock is calculated under both the two-class method and the treasury stock method and the more dilutive of the two calculations is presented. The components of basic and diluted net income per share attributable to Class A Common Stock are as follows: Years Ended (In thousands, except per share data) December 31, 2023 December 31, 2022 December 31, 2021 Basic: Net income attributable to Class A Common Stock $ 388,301 $ 893,837 $ 417,282 Less: Dividends and net income allocated to participating securities 4,345 8,204 2,789 Net income, net of participating securities $ 383,956 $ 885,633 $ 414,493 Weighted average number of common shares outstanding during the period - basic 188,174 187,433 174,364 Net income per share of Class A Common Stock - basic $ 2.04 $ 4.73 $ 2.38 Diluted: Net income attributable to Class A Common Stock $ 388,301 $ 893,837 $ 417,282 Less: Dividends and net income allocated to participating securities 4,342 8,185 2,775 Net income, net of participating securities $ 383,959 $ 885,652 $ 414,507 Weighted average number of common shares outstanding during the period - basic 188,174 187,433 174,364 Add: Dilutive effect stock based compensation and other 181 468 996 Weighted average number of common shares outstanding during the period - diluted 188,355 187,901 175,360 Net income per share of Class A Common Stock - diluted $ 2.04 $ 4.71 $ 2.36 The Company excluded 21.8 million, 32.8 million, and 64.0 million of weighted average shares of Class A Common Stock issuable upon the exchange of Class B Common Stock (and corresponding Magnolia LLC Units) for the years ended December 31, 2023, 2022, and 2021, respectively, as the effe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December 31, 2023, no entity held more than 10% of the Company’s common stock or qualified as a principal owner of the Company, as defined in ASC 850, “Related Party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Major Customers For the year ended December 31, 2023, three customers, including their subsidiaries, accounted for 25%, 22%, and 11% of the Company’s combined oil, natural gas, and NGL revenue. For the year ended December 31, 2022, four customers, including their subsidiaries, accounted for 19%, 17%, 14%, and 11% of the Company’s combined oil, natural gas, and NGL revenue. For the year ended December 31, 2021, four customers, including their subsidiaries, accounted for 22%, 15%, 15% and 11% of the Company’s combined oil, natural gas, and NGL revenue. The Company is exposed to credit risk in the event of nonpayment by counterparties. The creditworthiness of customers and other counterparties is subject to continuing review, including the use of master netting agreements, where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disclosures are presented below: Years Ended (In thousands) December 31, 2023 December 31, 2022 December 31, 2021 Supplemental cash items: Cash paid for income taxes $ 38,834 $ 72,230 $ 3,157 Cash paid for interest 26,350 26,648 26,933 Supplemental non-cash investing and financing activity: Accrued capital expenditures 34,131 67,923 29,936 Contingent consideration associated with acquisitions 21,913 — — Supplemental non-cash lease operating activity: Right-of-use assets obtained in exchange for operating lease obligations 15,053 4,578 4,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5, 2024, the Company’s board of directors declared a quarterly cash dividend of $0.13 per share of Class A Common Stock, and Magnolia LLC declared a cash distribution of $0.13 per Magnolia LLC Unit to each holder of Magnolia LLC Units, each payable on March 1, 2024 to shareholders or members of record, as applicable, as of February 16,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lass A Common Stock</t>
        </is>
      </c>
      <c r="B4" s="7" t="n">
        <v>388301</v>
      </c>
      <c r="C4" s="7" t="n">
        <v>893837</v>
      </c>
      <c r="D4" s="7" t="n">
        <v>41728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generally accepted accounting principles in the United States of America (“GAAP”). Certain reclassifications of prior period financial statements have been made to conform to current reporting practices. </t>
        </is>
      </c>
    </row>
    <row r="5">
      <c r="A5" s="4" t="inlineStr">
        <is>
          <t>Variable Interest Entities</t>
        </is>
      </c>
      <c r="B5" s="4" t="inlineStr">
        <is>
          <t>Variable Interest Entities</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natural gas reserves and related present value estimates of future net cash flows, and the estimates of fair value for long-lived assets.</t>
        </is>
      </c>
    </row>
    <row r="7">
      <c r="A7" s="4" t="inlineStr">
        <is>
          <t>Cash and Cash Equivalents</t>
        </is>
      </c>
      <c r="B7" s="4" t="inlineStr">
        <is>
          <t>Cash and Cash Equivalents</t>
        </is>
      </c>
    </row>
    <row r="8">
      <c r="A8" s="4" t="inlineStr">
        <is>
          <t>Accounts Receivable and Allowance for Expected Credit Losses</t>
        </is>
      </c>
      <c r="B8" s="4" t="inlineStr">
        <is>
          <t>Accounts Receivable and Allowance for Expected Credit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 payment of joint interest billings. The Company’s existing historical credit losses have been de minimis and are expected to remain so in the future assuming no substantial changes to the business or creditworthiness of Magnolia’s business partners.</t>
        </is>
      </c>
    </row>
    <row r="9">
      <c r="A9" s="4" t="inlineStr">
        <is>
          <t>Oil and Natural Gas Properties</t>
        </is>
      </c>
      <c r="B9" s="4" t="inlineStr">
        <is>
          <t>Oil and Natural Gas Properties The Company follows the successful efforts method of accounting for its oil and natural gas properties. Under this method of accounting, exploration expenses such as exploratory geological and geophysical costs, delay rentals, and exploration overhead are expensed as incurred. All costs related to production, general corporate overhead, and similar activities are expensed as incurred. Unproved properties are assessed for impairment at least annually and are transferred to proved oil and natural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natural gas properties. Costs of maintaining and retaining unproved properties, as well as impairment of unsuccessful leases, are included in “Exploration expenses” in the consolidated statements of operations. Costs to develop proved reserves, including the costs of all development wells and related equipment used in the production of crude oil and natural gas, are capitalized. Depreciation, depletion and amortization of the cost of proved oil and natural gas properties is calculated using the unit-of-production method. The reserve base used to calculate deple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natural gas properties are grouped for depreciation, depletion and amortization in accordance with the Accounting Standards Codification (“ASC”) ASC 932 “Extractive Activities—Oil and Gas”. The basis for grouping is a reasonable aggregation of properties with a common geological structural feature or stratigraphic condition, such as a reservoir or field. When circumstances indicate that proved oil and natural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may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t>
        </is>
      </c>
    </row>
    <row r="10">
      <c r="A10" s="4" t="inlineStr">
        <is>
          <t>Asset Retirement Obligations</t>
        </is>
      </c>
      <c r="B10" s="4" t="inlineStr">
        <is>
          <t>Asset Retirement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statements of operations. If the ARO is settled for an amount other than the recorded amount, a gain or loss is recognized.</t>
        </is>
      </c>
    </row>
    <row r="11">
      <c r="A11" s="4" t="inlineStr">
        <is>
          <t>Fair Value Measurements</t>
        </is>
      </c>
      <c r="B11" s="4" t="inlineStr">
        <is>
          <t>Fair Value Measurements Certain assets and liabilities are reported at fair value on a recurring basis on the Company’s consolidated balance sheet. The Company also uses fair value measurements on a nonrecurring basis when a qualitative assessment of its assets indicates a potential impairment. For more discussion on recurring and nonrecurring fair value measurements, refer to Note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2">
      <c r="A12" s="4" t="inlineStr">
        <is>
          <t>Income Taxes</t>
        </is>
      </c>
      <c r="B12" s="4" t="inlineStr">
        <is>
          <t>Income Taxes The Company is subject to U.S. federal, state and local income taxes with respect to its allocable share of any taxable income or loss of Magnolia LLC. Magnolia LLC is treated as a partnership for U.S. federal and most applicable state and local income tax purposes. As a partnership, Magnolia LLC is not subject to U.S. federal and certain state and local income taxes. Any taxable income or loss generated by Magnolia LLC is passed through to and included in the taxable income or loss of its members, including the Company, on a pro rata basis.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t>
        </is>
      </c>
    </row>
    <row r="13">
      <c r="A13" s="4" t="inlineStr">
        <is>
          <t>Derivatives</t>
        </is>
      </c>
      <c r="B13" s="4" t="inlineStr">
        <is>
          <t>Derivatives Magnolia utilized natural gas costless collars to reduce its exposure to price volatility for a portion of its natural gas production volumes. The Company’s policies do not permit the use of derivative instruments for speculative purposes. The Company has elected not to designate any of its derivative instruments as hedging instruments. Accordingly, changes in the fair value of the Company’s derivative instruments were recorded immediately to earnings as “Loss on derivatives, net” on the Company’s consolidated statements of operations. The Company had settled all of its natural gas costless collar derivative contracts by September 30, 2021.</t>
        </is>
      </c>
    </row>
    <row r="14">
      <c r="A14" s="4" t="inlineStr">
        <is>
          <t>Commitments and Contingencies</t>
        </is>
      </c>
      <c r="B14" s="4" t="inlineStr">
        <is>
          <t>Commitments and Contingencies</t>
        </is>
      </c>
    </row>
    <row r="15">
      <c r="A15" s="4" t="inlineStr">
        <is>
          <t>Revenue Recognition</t>
        </is>
      </c>
      <c r="B15" s="4" t="inlineStr">
        <is>
          <t>Revenue Recognition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natural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dditionally, the Company’s product sales contracts do not give rise to material contract assets or contract liabilities. The Company’s receivables consist mainly of receivables from oil, natural gas, and NGL purchasers and from joint interest owners on properties the Company operates. Receivables from contracts with customers totaled $124.4 million and $138.6 million as of December 31, 2023 and 2022, respectively. Accounts receivable are stated at the historical carrying amount net of write-offs and allowance for doubtful accounts.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The Company had no allowance for doubtful accounts as of December 31, 2023 or 2022.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t>
        </is>
      </c>
    </row>
    <row r="16">
      <c r="A16" s="4" t="inlineStr">
        <is>
          <t>Net Income Per Share of Common Stock</t>
        </is>
      </c>
      <c r="B16" s="4" t="inlineStr">
        <is>
          <t xml:space="preserve">Net Income Per Share of Common Stock The Company’s basic earnings per share (“EPS”) is computed based on the weighted average number of shares of Class A Common Stock outstanding for the period. Diluted EPS includes the effect of the Company’s outstanding restricted stock units (“RSUs”), performance stock units (“PSUs”), performance restricted stock units (“PRSUs”), and exchanges or repurchases of Class B Common Stock if the inclusion of these items is dilutive. The Company’s unvested share-based payment awards that contain </t>
        </is>
      </c>
    </row>
    <row r="17">
      <c r="A17" s="4" t="inlineStr">
        <is>
          <t>Stock Based Compensation</t>
        </is>
      </c>
      <c r="B17" s="4" t="inlineStr">
        <is>
          <t>Stock Based Compensation</t>
        </is>
      </c>
    </row>
    <row r="18">
      <c r="A18" s="4" t="inlineStr">
        <is>
          <t>Leases</t>
        </is>
      </c>
      <c r="B18" s="4" t="inlineStr">
        <is>
          <t>Leases other long-term assets other current liabilities other long-term liabilities</t>
        </is>
      </c>
    </row>
    <row r="19">
      <c r="A19" s="4" t="inlineStr">
        <is>
          <t>Recent Accounting Pronouncements</t>
        </is>
      </c>
      <c r="B19" s="4" t="inlineStr">
        <is>
          <t>Recent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01121</v>
      </c>
      <c r="C3" s="7" t="n">
        <v>675441</v>
      </c>
    </row>
    <row r="4">
      <c r="A4" s="4" t="inlineStr">
        <is>
          <t>Accounts receivable</t>
        </is>
      </c>
      <c r="B4" s="6" t="n">
        <v>189705</v>
      </c>
      <c r="C4" s="6" t="n">
        <v>170770</v>
      </c>
    </row>
    <row r="5">
      <c r="A5" s="4" t="inlineStr">
        <is>
          <t>Drilling advances</t>
        </is>
      </c>
      <c r="B5" s="6" t="n">
        <v>12</v>
      </c>
      <c r="C5" s="6" t="n">
        <v>3484</v>
      </c>
    </row>
    <row r="6">
      <c r="A6" s="4" t="inlineStr">
        <is>
          <t>Other current assets</t>
        </is>
      </c>
      <c r="B6" s="6" t="n">
        <v>435</v>
      </c>
      <c r="C6" s="6" t="n">
        <v>1052</v>
      </c>
    </row>
    <row r="7">
      <c r="A7" s="4" t="inlineStr">
        <is>
          <t>Total current assets</t>
        </is>
      </c>
      <c r="B7" s="6" t="n">
        <v>591273</v>
      </c>
      <c r="C7" s="6" t="n">
        <v>850747</v>
      </c>
    </row>
    <row r="8">
      <c r="A8" s="3" t="inlineStr">
        <is>
          <t>PROPERTY, PLANT AND EQUIPMENT</t>
        </is>
      </c>
      <c r="B8" s="4" t="inlineStr">
        <is>
          <t xml:space="preserve"> </t>
        </is>
      </c>
      <c r="C8" s="4" t="inlineStr">
        <is>
          <t xml:space="preserve"> </t>
        </is>
      </c>
    </row>
    <row r="9">
      <c r="A9" s="4" t="inlineStr">
        <is>
          <t>Oil and natural gas properties</t>
        </is>
      </c>
      <c r="B9" s="6" t="n">
        <v>3743580</v>
      </c>
      <c r="C9" s="6" t="n">
        <v>2940011</v>
      </c>
    </row>
    <row r="10">
      <c r="A10" s="4" t="inlineStr">
        <is>
          <t>Other</t>
        </is>
      </c>
      <c r="B10" s="6" t="n">
        <v>9774</v>
      </c>
      <c r="C10" s="6" t="n">
        <v>8991</v>
      </c>
    </row>
    <row r="11">
      <c r="A11" s="4" t="inlineStr">
        <is>
          <t>Accumulated depreciation, depletion and amortization</t>
        </is>
      </c>
      <c r="B11" s="6" t="n">
        <v>-1701333</v>
      </c>
      <c r="C11" s="6" t="n">
        <v>-1415973</v>
      </c>
    </row>
    <row r="12">
      <c r="A12" s="4" t="inlineStr">
        <is>
          <t>Total property, plant and equipment, net</t>
        </is>
      </c>
      <c r="B12" s="6" t="n">
        <v>2052021</v>
      </c>
      <c r="C12" s="6" t="n">
        <v>1533029</v>
      </c>
    </row>
    <row r="13">
      <c r="A13" s="3" t="inlineStr">
        <is>
          <t>OTHER ASSETS</t>
        </is>
      </c>
      <c r="B13" s="4" t="inlineStr">
        <is>
          <t xml:space="preserve"> </t>
        </is>
      </c>
      <c r="C13" s="4" t="inlineStr">
        <is>
          <t xml:space="preserve"> </t>
        </is>
      </c>
    </row>
    <row r="14">
      <c r="A14" s="4" t="inlineStr">
        <is>
          <t>Deferred financing costs, net</t>
        </is>
      </c>
      <c r="B14" s="6" t="n">
        <v>3836</v>
      </c>
      <c r="C14" s="6" t="n">
        <v>5636</v>
      </c>
    </row>
    <row r="15">
      <c r="A15" s="4" t="inlineStr">
        <is>
          <t>Deferred tax assets</t>
        </is>
      </c>
      <c r="B15" s="6" t="n">
        <v>90358</v>
      </c>
      <c r="C15" s="6" t="n">
        <v>162792</v>
      </c>
    </row>
    <row r="16">
      <c r="A16" s="4" t="inlineStr">
        <is>
          <t>Other long-term assets</t>
        </is>
      </c>
      <c r="B16" s="6" t="n">
        <v>18728</v>
      </c>
      <c r="C16" s="6" t="n">
        <v>20381</v>
      </c>
    </row>
    <row r="17">
      <c r="A17" s="4" t="inlineStr">
        <is>
          <t>Total other assets</t>
        </is>
      </c>
      <c r="B17" s="6" t="n">
        <v>112922</v>
      </c>
      <c r="C17" s="6" t="n">
        <v>188809</v>
      </c>
    </row>
    <row r="18">
      <c r="A18" s="4" t="inlineStr">
        <is>
          <t>TOTAL ASSETS</t>
        </is>
      </c>
      <c r="B18" s="6" t="n">
        <v>2756216</v>
      </c>
      <c r="C18" s="6" t="n">
        <v>2572585</v>
      </c>
    </row>
    <row r="19">
      <c r="A19" s="3" t="inlineStr">
        <is>
          <t>CURRENT LIABILITIES</t>
        </is>
      </c>
      <c r="B19" s="4" t="inlineStr">
        <is>
          <t xml:space="preserve"> </t>
        </is>
      </c>
      <c r="C19" s="4" t="inlineStr">
        <is>
          <t xml:space="preserve"> </t>
        </is>
      </c>
    </row>
    <row r="20">
      <c r="A20" s="4" t="inlineStr">
        <is>
          <t>Accounts payable</t>
        </is>
      </c>
      <c r="B20" s="6" t="n">
        <v>193212</v>
      </c>
      <c r="C20" s="6" t="n">
        <v>202846</v>
      </c>
    </row>
    <row r="21">
      <c r="A21" s="4" t="inlineStr">
        <is>
          <t>Other current liabilities (Note 6)</t>
        </is>
      </c>
      <c r="B21" s="6" t="n">
        <v>121675</v>
      </c>
      <c r="C21" s="6" t="n">
        <v>137427</v>
      </c>
    </row>
    <row r="22">
      <c r="A22" s="4" t="inlineStr">
        <is>
          <t>Total current liabilities</t>
        </is>
      </c>
      <c r="B22" s="6" t="n">
        <v>314887</v>
      </c>
      <c r="C22" s="6" t="n">
        <v>340273</v>
      </c>
    </row>
    <row r="23">
      <c r="A23" s="3" t="inlineStr">
        <is>
          <t>LONG-TERM LIABILITIES</t>
        </is>
      </c>
      <c r="B23" s="4" t="inlineStr">
        <is>
          <t xml:space="preserve"> </t>
        </is>
      </c>
      <c r="C23" s="4" t="inlineStr">
        <is>
          <t xml:space="preserve"> </t>
        </is>
      </c>
    </row>
    <row r="24">
      <c r="A24" s="4" t="inlineStr">
        <is>
          <t>Long-term debt, net</t>
        </is>
      </c>
      <c r="B24" s="6" t="n">
        <v>392839</v>
      </c>
      <c r="C24" s="6" t="n">
        <v>390383</v>
      </c>
    </row>
    <row r="25">
      <c r="A25" s="4" t="inlineStr">
        <is>
          <t>Asset retirement obligations, net of current</t>
        </is>
      </c>
      <c r="B25" s="6" t="n">
        <v>148467</v>
      </c>
      <c r="C25" s="6" t="n">
        <v>95129</v>
      </c>
    </row>
    <row r="26">
      <c r="A26" s="4" t="inlineStr">
        <is>
          <t>Other long-term liabilities</t>
        </is>
      </c>
      <c r="B26" s="6" t="n">
        <v>17355</v>
      </c>
      <c r="C26" s="6" t="n">
        <v>6609</v>
      </c>
    </row>
    <row r="27">
      <c r="A27" s="4" t="inlineStr">
        <is>
          <t>Total long-term liabilities</t>
        </is>
      </c>
      <c r="B27" s="6" t="n">
        <v>558661</v>
      </c>
      <c r="C27" s="6" t="n">
        <v>492121</v>
      </c>
    </row>
    <row r="28">
      <c r="A28" s="4" t="inlineStr">
        <is>
          <t>COMMITMENTS AND CONTINGENCIES (Note 10)</t>
        </is>
      </c>
      <c r="B28" s="4" t="inlineStr">
        <is>
          <t xml:space="preserve"> </t>
        </is>
      </c>
      <c r="C28" s="4" t="inlineStr">
        <is>
          <t xml:space="preserve"> </t>
        </is>
      </c>
    </row>
    <row r="29">
      <c r="A29" s="4" t="inlineStr">
        <is>
          <t>Additional paid-in capital</t>
        </is>
      </c>
      <c r="B29" s="6" t="n">
        <v>1743930</v>
      </c>
      <c r="C29" s="6" t="n">
        <v>1719875</v>
      </c>
    </row>
    <row r="30">
      <c r="A30" s="4" t="inlineStr">
        <is>
          <t>Treasury Stock, at cost, 31,333 shares and 21,684 shares in 2023 and 2022, respectively</t>
        </is>
      </c>
      <c r="B30" s="6" t="n">
        <v>-538445</v>
      </c>
      <c r="C30" s="6" t="n">
        <v>-329512</v>
      </c>
    </row>
    <row r="31">
      <c r="A31" s="4" t="inlineStr">
        <is>
          <t>Retained earnings</t>
        </is>
      </c>
      <c r="B31" s="6" t="n">
        <v>486162</v>
      </c>
      <c r="C31" s="6" t="n">
        <v>185669</v>
      </c>
    </row>
    <row r="32">
      <c r="A32" s="4" t="inlineStr">
        <is>
          <t>Noncontrolling interest</t>
        </is>
      </c>
      <c r="B32" s="6" t="n">
        <v>190998</v>
      </c>
      <c r="C32" s="6" t="n">
        <v>164136</v>
      </c>
    </row>
    <row r="33">
      <c r="A33" s="4" t="inlineStr">
        <is>
          <t>Total equity</t>
        </is>
      </c>
      <c r="B33" s="6" t="n">
        <v>1882668</v>
      </c>
      <c r="C33" s="6" t="n">
        <v>1740191</v>
      </c>
    </row>
    <row r="34">
      <c r="A34" s="4" t="inlineStr">
        <is>
          <t>TOTAL LIABILITIES AND STOCKHOLDERS’ EQUITY</t>
        </is>
      </c>
      <c r="B34" s="6" t="n">
        <v>2756216</v>
      </c>
      <c r="C34" s="6" t="n">
        <v>2572585</v>
      </c>
    </row>
    <row r="35">
      <c r="A35" s="4" t="inlineStr">
        <is>
          <t>Class A Common Stock</t>
        </is>
      </c>
      <c r="B35" s="4" t="inlineStr">
        <is>
          <t xml:space="preserve"> </t>
        </is>
      </c>
      <c r="C35" s="4" t="inlineStr">
        <is>
          <t xml:space="preserve"> </t>
        </is>
      </c>
    </row>
    <row r="36">
      <c r="A36" s="4" t="inlineStr">
        <is>
          <t>Common stock</t>
        </is>
      </c>
      <c r="B36" s="6" t="n">
        <v>21</v>
      </c>
      <c r="C36" s="6" t="n">
        <v>21</v>
      </c>
    </row>
    <row r="37">
      <c r="A37" s="4" t="inlineStr">
        <is>
          <t>Class B Common Stock</t>
        </is>
      </c>
      <c r="B37" s="4" t="inlineStr">
        <is>
          <t xml:space="preserve"> </t>
        </is>
      </c>
      <c r="C37" s="4" t="inlineStr">
        <is>
          <t xml:space="preserve"> </t>
        </is>
      </c>
    </row>
    <row r="38">
      <c r="A38" s="4" t="inlineStr">
        <is>
          <t>Common stock</t>
        </is>
      </c>
      <c r="B38" s="7" t="n">
        <v>2</v>
      </c>
      <c r="C38"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Effect of Derivative Instruments on Consolidated and Combined Statements of Operations</t>
        </is>
      </c>
      <c r="B4" s="4" t="inlineStr">
        <is>
          <t>The following table summarizes the effects of derivative instruments on the Company’s consolidated statements of operations: (In thousands) Year Ended Derivative settlements, realized loss $ (2,833) Unrealized loss on derivatives (277) Loss on derivatives, net $ (3,1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Fair Values of Financial Instruments Not Carried at Fair Value</t>
        </is>
      </c>
      <c r="B4" s="4" t="inlineStr">
        <is>
          <t xml:space="preserve">The carrying value and fair value of the financial instrument that is not carried at fair value in the Company’s consolidated balance sheets as of December 31, 2023 and 2022 is as follows: December 31, 2023 December 31, 2022 (In thousands) Carrying Value Fair Value Carrying Value Fair Value Long-term debt $ 392,839 $ 394,356 $ 390,383 $ 382,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The following table provides detail of the Company’s other current liabilities for the periods presented: (In thousands) December 31, 2023 December 31, 2022 Accrued capital expenditures $ 34,131 $ 67,923 Other 87,544 69,504 Total other current liabilities $ 121,675 $ 137,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ummary of Changes in Asset Retirement Obligations</t>
        </is>
      </c>
      <c r="B4" s="4" t="inlineStr">
        <is>
          <t xml:space="preserve">The following table summarizes the changes in the Company’s asset retirement obligations for the periods presented: Years Ended (In thousands) December 31, 2023 December 31, 2022 December 31, 2021 Asset retirement obligations, beginning of period $ 96,247 $ 90,650 $ 88,404 Revisions to estimates 38,327 531 (7,167) Liabilities incurred and assumed 18,463 3,243 5,293 Liabilities settled (2,170) (1,422) (809) Accretion expense 4,039 3,245 4,929 Divestitures (4,343) — — Asset retirement obligations, end of period $ 150,563 $ 96,247 $ 90,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Debt</t>
        </is>
      </c>
      <c r="B4" s="4" t="inlineStr">
        <is>
          <t xml:space="preserve">The Company’s long-term debt is comprised of the following: (In thousands) December 31, 2023 December 31, 2022 Revolving credit facility $ — $ — Senior Notes due 2026 400,000 400,000 Total long-term debt 400,000 400,000 Less: Unamortized deferred financing cost (7,161) (9,617) Long-term debt, net $ 392,839 $ 390,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 and Supplemental Information</t>
        </is>
      </c>
      <c r="B4" s="4" t="inlineStr">
        <is>
          <t>As most of Magnolia’s leases do not provide an implicit rate, the Company uses its incremental borrowing rate based on the information available at commencement date in determining the present value of lease payments. (In thousands) December 31, 2023 December 31, 2022 Operating Leases Operating lease assets $ 15,494 $ 7,632 Operating lease liabilities - current $ 9,576 $ 3,967 Operating lease liabilities - long-term 7,132 4,854 Total operating lease liabilities $ 16,708 $ 8,821 Weighted average remaining lease term (in years) 1.8 2.6 Weighted average discount rate 6.6% 4.0%</t>
        </is>
      </c>
    </row>
    <row r="5">
      <c r="A5" s="4" t="inlineStr">
        <is>
          <t>Schedule of Maturity of Lease Liabilities</t>
        </is>
      </c>
      <c r="B5" s="4" t="inlineStr">
        <is>
          <t xml:space="preserve">Maturities of lease liabilities as of December 31, 2023 under the scope of ASC 842 are as follows: (In thousands) Maturity of Lease Liabilities Operating Leases 2024 $ 10,320 2025 6,282 2026 1,045 2027 9 2028 1 After 2028 — Total lease payments $ 17,657 Less: Interest (949) Present value of lease liabilities $ 16,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s for Long-term Operating Leases and Purchase Obligations</t>
        </is>
      </c>
      <c r="B4" s="4" t="inlineStr">
        <is>
          <t>At December 31, 2023, contractual obligations for long-term operating leases and purchase obligations are as follows: Net Minimum Commitments (In thousands) Total 2024 2025-2026 2027-2028 2029 &amp; Beyond Purchase obligations (1) $ 6,836 $ 3,175 $ 3,658 $ 3 $ — Operating lease obligations (2) 17,657 10,320 7,327 10 — Total net minimum commitments $ 24,493 $ 13,495 $ 10,985 $ 13 $ — (1) Amounts represent any agreements to purchase goods or services that are enforceable and legally binding and that specify all significant terms. These include minimum commitments associated with firm transportation and delivery contracts, as well as operations- and IT-related service commitments. The costs incurred under these obligations were $1.7 million, $1.6 million, and $1.4 million for the years ended December 31, 2023, 2022, and 2021, respectively. (2) Amounts include long-term lease payments for office space, vehicles, and equipment related to exploration, development, and production activ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Provision (Benefit)</t>
        </is>
      </c>
      <c r="B4" s="4" t="inlineStr">
        <is>
          <t xml:space="preserve">The Company’s income tax provision consists of the following components: Years Ended (In thousands) December 31, 2023 December 31, 2022 December 31, 2021 Current: Federal $ 30,166 $ 66,540 $ 5,452 State 1,686 5,818 3,399 Total current 31,852 72,358 8,851 Deferred: Federal 73,672 (62,826) — State 1,684 (2,894) — Total deferred 75,356 (65,720) — Income tax expense $ 107,208 $ 6,638 $ 8,851 </t>
        </is>
      </c>
    </row>
    <row r="5">
      <c r="A5" s="4" t="inlineStr">
        <is>
          <t>Reconciliation of Effective Income Tax Rate Reconciliation</t>
        </is>
      </c>
      <c r="B5" s="4" t="inlineStr">
        <is>
          <t xml:space="preserve">A reconciliation of the statutory federal income tax expense to the income tax expense from continuing operations is as follows: Years Ended (In thousands) December 31, 2023 December 31, 2022 December 31, 2021 Income tax expense at the federal statutory rate $ 115,464 $ 221,954 $ 119,392 State income tax expense, net of federal income tax benefits 4,862 9,526 2,763 Noncontrolling interest in partnerships (11,450) (33,325) (30,615) Change in valuation allowances 5,627 (183,976) (82,696) Research and development credits (2,713) (4,980) — Other, net (4,582) (2,561) 7 Income tax expense $ 107,208 $ 6,638 $ 8,851 </t>
        </is>
      </c>
    </row>
    <row r="6">
      <c r="A6" s="4" t="inlineStr">
        <is>
          <t>Schedule of Deferred Tax Assets and Liabilities</t>
        </is>
      </c>
      <c r="B6" s="4" t="inlineStr">
        <is>
          <t xml:space="preserve">The tax effects of temporary differences that give rise to significant positions of the deferred income tax assets and liabilities are presented below: (In thousands) December 31, 2023 December 31, 2022 Deferred tax assets: Investment in partnership $ 83,853 $ 153,938 Capital loss carryforward 5,627 319 Oil and natural gas properties 4,308 6,093 Capitalized transaction costs 2,201 2,442 Total deferred tax assets 95,989 162,792 Deferred tax liabilities: Oil and natural gas properties — (53) Total deferred tax liabilities — (53) Net deferred tax assets 95,989 162,739 Valuation allowances (5,631) — Net deferred tax assets, net of valuation allowances $ 90,358 $ 162,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t>
        </is>
      </c>
      <c r="B4" s="4" t="inlineStr">
        <is>
          <t>The following table sets forth information with respect to cash dividends and distributions declared by the Company’s board of directors during the years ended December 31, 2023 and December 31, 2022,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November 9, 2023 December 1, 2023 $ 0.115 $ 24,023 $ 21,513 $ 2,510 August 10, 2023 September 1, 2023 0.115 24,321 21,811 2,510 May 11, 2023 June 1, 2023 0.115 24,627 22,117 2,510 February 10, 2023 March 1, 2023 0.115 24,878 22,368 2,510 November 7, 2022 December 1, 2022 0.100 21,867 18,996 2,871 August 12, 2022 September 1, 2022 0.100 21,983 19,112 2,871 February 14, 2022 March 1, 2022 0.200 45,851 37,283 8,568 (1) Per share of Class A Common Stock and per Magnolia LLC Unit. (2) Reflects total cash dividend and distribution payments made, or to be made, to holders of Class A Common Stock and Magnolia LLC Unit Holders (other than the Company) as of the applicable record date.</t>
        </is>
      </c>
    </row>
    <row r="5">
      <c r="A5" s="4" t="inlineStr">
        <is>
          <t>Distributions Made to Limited Liability Company (LLC) Member, by Distribution</t>
        </is>
      </c>
      <c r="B5" s="4" t="inlineStr">
        <is>
          <t>The following table sets forth information with respect to cash dividends and distributions declared by the Company’s board of directors during the years ended December 31, 2023 and December 31, 2022,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November 9, 2023 December 1, 2023 $ 0.115 $ 24,023 $ 21,513 $ 2,510 August 10, 2023 September 1, 2023 0.115 24,321 21,811 2,510 May 11, 2023 June 1, 2023 0.115 24,627 22,117 2,510 February 10, 2023 March 1, 2023 0.115 24,878 22,368 2,510 November 7, 2022 December 1, 2022 0.100 21,867 18,996 2,871 August 12, 2022 September 1, 2022 0.100 21,983 19,112 2,871 February 14, 2022 March 1, 2022 0.200 45,851 37,283 8,568 (1) Per share of Class A Common Stock and per Magnolia LLC Unit. (2) Reflects total cash dividend and distribution payments made, or to be made, to holders of Class A Common Stock and Magnolia LLC Unit Holders (other than the Company) as of the applicable record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Unvested RSU, PSU, and PRSU Activity</t>
        </is>
      </c>
      <c r="B4" s="4" t="inlineStr">
        <is>
          <t>The following table presents a summary of Magnolia’s unvested RSU, PRSU, and PSU activity for the year ended December 31, 2023. Restricted Performance Restricted Performance Units Weighted Average Grant Date Fair Value Units Weighted Average Grant Date Fair Value Units Weighted Average Grant Date Fair Value Unvested, beginning of period 911,286 $ 12.89 1,257,583 $ 13.36 278,486 $ 6.14 Granted (1) 724,908 22.78 15,524 22.28 232,700 24.69 Granted for performance multiple (2) — — — — 12,981 6.14 Vested (503,308) 10.57 (318,984) 12.75 (291,467) 6.14 Forfeited (58,000) 18.72 (10,549) 17.45 — — Unvested, end of period 1,074,886 $ 20.32 943,574 $ 13.66 232,700 $ 24.69 (1) The weighted average grant date fair values of the RSUs granted during the years ended December 31, 2022 and 2021 were $21.14 and $10.98 per share, respectively. The weighted average grant date fair values of the PRSUs granted during the years ended December 31, 2022 and 2021 were $19.22 and $9.36 per share, respectively. (2) Upon completion of the performance period for the PSUs granted in 2020, a performance multiple of 105% was applied to each of the grants resulting in additional grants of PSUs in 2023.</t>
        </is>
      </c>
    </row>
    <row r="5">
      <c r="A5" s="4" t="inlineStr">
        <is>
          <t>Schedule of Assumptions Used to Calculate Grant Date Fair Value of PSUs and PRSUs</t>
        </is>
      </c>
      <c r="B5" s="4" t="inlineStr">
        <is>
          <t>Years Ended PRSU and PSU Grant Date Fair Value Assumptions December 31, 2023 December 31, 2022 December 31, 2021 Expected term (in years) 2.88 3.55 3.64 Expected volatility 60.80% 59.58% 55.18% Risk-free interest rate 4.15% 1.89% 0.56% Dividend yield 1.93% 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in shares)</t>
        </is>
      </c>
      <c r="B2" s="6" t="n">
        <v>31333000</v>
      </c>
      <c r="C2" s="6" t="n">
        <v>21684000</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1300000000</v>
      </c>
      <c r="C5" s="6" t="n">
        <v>1300000000</v>
      </c>
    </row>
    <row r="6">
      <c r="A6" s="4" t="inlineStr">
        <is>
          <t>Common stock, shares issued (in shares)</t>
        </is>
      </c>
      <c r="B6" s="6" t="n">
        <v>214497000</v>
      </c>
      <c r="C6" s="6" t="n">
        <v>213727000</v>
      </c>
    </row>
    <row r="7">
      <c r="A7" s="4" t="inlineStr">
        <is>
          <t>Common stock, shares outstanding (in shares)</t>
        </is>
      </c>
      <c r="B7" s="6" t="n">
        <v>183164000</v>
      </c>
      <c r="C7" s="6" t="n">
        <v>192043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225000000</v>
      </c>
      <c r="C10" s="6" t="n">
        <v>225000000</v>
      </c>
    </row>
    <row r="11">
      <c r="A11" s="4" t="inlineStr">
        <is>
          <t>Common stock, shares issued (in shares)</t>
        </is>
      </c>
      <c r="B11" s="6" t="n">
        <v>21827000</v>
      </c>
      <c r="C11" s="6" t="n">
        <v>21827000</v>
      </c>
    </row>
    <row r="12">
      <c r="A12" s="4" t="inlineStr">
        <is>
          <t>Common stock, shares outstanding (in shares)</t>
        </is>
      </c>
      <c r="B12" s="6" t="n">
        <v>21827000</v>
      </c>
      <c r="C12" s="6" t="n">
        <v>218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umerators and Denominators for Basic and Diluted Per Share Computation</t>
        </is>
      </c>
      <c r="B4" s="4" t="inlineStr">
        <is>
          <t xml:space="preserve">The components of basic and diluted net income per share attributable to Class A Common Stock are as follows: Years Ended (In thousands, except per share data) December 31, 2023 December 31, 2022 December 31, 2021 Basic: Net income attributable to Class A Common Stock $ 388,301 $ 893,837 $ 417,282 Less: Dividends and net income allocated to participating securities 4,345 8,204 2,789 Net income, net of participating securities $ 383,956 $ 885,633 $ 414,493 Weighted average number of common shares outstanding during the period - basic 188,174 187,433 174,364 Net income per share of Class A Common Stock - basic $ 2.04 $ 4.73 $ 2.38 Diluted: Net income attributable to Class A Common Stock $ 388,301 $ 893,837 $ 417,282 Less: Dividends and net income allocated to participating securities 4,342 8,185 2,775 Net income, net of participating securities $ 383,959 $ 885,652 $ 414,507 Weighted average number of common shares outstanding during the period - basic 188,174 187,433 174,364 Add: Dilutive effect stock based compensation and other 181 468 996 Weighted average number of common shares outstanding during the period - diluted 188,355 187,901 175,360 Net income per share of Class A Common Stock - diluted $ 2.04 $ 4.71 $ 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are presented below: Years Ended (In thousands) December 31, 2023 December 31, 2022 December 31, 2021 Supplemental cash items: Cash paid for income taxes $ 38,834 $ 72,230 $ 3,157 Cash paid for interest 26,350 26,648 26,933 Supplemental non-cash investing and financing activity: Accrued capital expenditures 34,131 67,923 29,936 Contingent consideration associated with acquisitions 21,913 — — Supplemental non-cash lease operating activity: Right-of-use assets obtained in exchange for operating lease obligations 15,053 4,578 4,6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Basis of Presentation and Principles of Consolidation and Variable Interest Entities (Details) - Variable Interest Entity, Primary Beneficiary - Magnolia LLC</t>
        </is>
      </c>
      <c r="B1" s="2" t="inlineStr">
        <is>
          <t>12 Months Ended</t>
        </is>
      </c>
    </row>
    <row r="2">
      <c r="B2" s="2" t="inlineStr">
        <is>
          <t>Dec. 31, 2023</t>
        </is>
      </c>
    </row>
    <row r="3">
      <c r="A3" s="3" t="inlineStr">
        <is>
          <t>Variable Interest Entity [Line Items]</t>
        </is>
      </c>
      <c r="B3" s="4" t="inlineStr">
        <is>
          <t xml:space="preserve"> </t>
        </is>
      </c>
    </row>
    <row r="4">
      <c r="A4" s="4" t="inlineStr">
        <is>
          <t>Percentage of economic interest</t>
        </is>
      </c>
      <c r="B4" s="10" t="n">
        <v>0.894</v>
      </c>
    </row>
    <row r="5">
      <c r="A5" s="4" t="inlineStr">
        <is>
          <t>Percent consolidated in the financial statements</t>
        </is>
      </c>
      <c r="B5" s="11" t="n">
        <v>1</v>
      </c>
    </row>
    <row r="6">
      <c r="A6" s="4" t="inlineStr">
        <is>
          <t>Percentage of interest owned by noncontrolling interest holders</t>
        </is>
      </c>
      <c r="B6" s="10" t="n">
        <v>0.1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Cash Equivalen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5" t="n">
        <v>401.1</v>
      </c>
      <c r="C3" s="5" t="n">
        <v>67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venue Recognition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General required payment period</t>
        </is>
      </c>
      <c r="B4" s="4" t="inlineStr">
        <is>
          <t>30 days</t>
        </is>
      </c>
      <c r="C4" s="4" t="inlineStr">
        <is>
          <t xml:space="preserve"> </t>
        </is>
      </c>
    </row>
    <row r="5">
      <c r="A5" s="4" t="inlineStr">
        <is>
          <t>Receivables from contracts with customers</t>
        </is>
      </c>
      <c r="B5" s="7" t="n">
        <v>124400000</v>
      </c>
      <c r="C5" s="7" t="n">
        <v>138600000</v>
      </c>
    </row>
    <row r="6">
      <c r="A6" s="4" t="inlineStr">
        <is>
          <t>Allowance for doubtful accounts</t>
        </is>
      </c>
      <c r="B6" s="7" t="n">
        <v>0</v>
      </c>
      <c r="C6"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rganization and Summary of Significant Accounting Policies - Leases (Detail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perating Lease, Liability, Current, Statement of Financial Position [Extensible List]</t>
        </is>
      </c>
      <c r="B4" s="4" t="inlineStr">
        <is>
          <t>Other current liabilities (Note 6)</t>
        </is>
      </c>
      <c r="C4" s="4" t="inlineStr">
        <is>
          <t>Other current liabilities (Note 6)</t>
        </is>
      </c>
    </row>
    <row r="5">
      <c r="A5" s="4" t="inlineStr">
        <is>
          <t>Operating Lease, Liability, Noncurrent, Statement of Financial Position [Extensible List]</t>
        </is>
      </c>
      <c r="B5" s="4" t="inlineStr">
        <is>
          <t>Other long-term liabilities</t>
        </is>
      </c>
      <c r="C5" s="4" t="inlineStr">
        <is>
          <t>Other long-term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Details) - USD ($) $ in Millions</t>
        </is>
      </c>
      <c r="B1" s="2" t="inlineStr">
        <is>
          <t>1 Months Ended</t>
        </is>
      </c>
      <c r="D1" s="2" t="inlineStr">
        <is>
          <t>12 Months Ended</t>
        </is>
      </c>
    </row>
    <row r="2">
      <c r="B2" s="2" t="inlineStr">
        <is>
          <t>Nov. 30, 2023</t>
        </is>
      </c>
      <c r="C2" s="2" t="inlineStr">
        <is>
          <t>Jul. 30, 2023</t>
        </is>
      </c>
      <c r="D2" s="2" t="inlineStr">
        <is>
          <t>Dec. 31, 2023</t>
        </is>
      </c>
      <c r="E2" s="2" t="inlineStr">
        <is>
          <t>Dec. 31, 2022</t>
        </is>
      </c>
    </row>
    <row r="3">
      <c r="A3" s="4" t="inlineStr">
        <is>
          <t>Oil And Natural Gas Producing Properties, Giddings Area</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sset acquisition, consideration transferred</t>
        </is>
      </c>
      <c r="B5" s="5" t="n">
        <v>264.1</v>
      </c>
      <c r="C5" s="5" t="n">
        <v>41.8</v>
      </c>
      <c r="D5" s="4" t="inlineStr">
        <is>
          <t xml:space="preserve"> </t>
        </is>
      </c>
      <c r="E5" s="4" t="inlineStr">
        <is>
          <t xml:space="preserve"> </t>
        </is>
      </c>
    </row>
    <row r="6">
      <c r="A6" s="4" t="inlineStr">
        <is>
          <t>Additional contingent cash consideration (up to)</t>
        </is>
      </c>
      <c r="B6" s="7" t="n">
        <v>40</v>
      </c>
      <c r="C6" s="4" t="inlineStr">
        <is>
          <t xml:space="preserve"> </t>
        </is>
      </c>
      <c r="D6" s="4" t="inlineStr">
        <is>
          <t xml:space="preserve"> </t>
        </is>
      </c>
      <c r="E6" s="4" t="inlineStr">
        <is>
          <t xml:space="preserve"> </t>
        </is>
      </c>
    </row>
    <row r="7">
      <c r="A7" s="4" t="inlineStr">
        <is>
          <t>Bolt-on Property Acquisitions of Oil and Natural Gas Asse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sset acquisition, consideration transferred</t>
        </is>
      </c>
      <c r="B9" s="4" t="inlineStr">
        <is>
          <t xml:space="preserve"> </t>
        </is>
      </c>
      <c r="C9" s="4" t="inlineStr">
        <is>
          <t xml:space="preserve"> </t>
        </is>
      </c>
      <c r="D9" s="5" t="n">
        <v>49.6</v>
      </c>
      <c r="E9" s="4" t="inlineStr">
        <is>
          <t xml:space="preserve"> </t>
        </is>
      </c>
    </row>
    <row r="10">
      <c r="A10" s="4" t="inlineStr">
        <is>
          <t>Leasehold, Mineral Rights, and Property Acquisitions of Certain Oil and Natural Gas Asse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5" t="n">
        <v>90.099999999999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settlements, realized loss</t>
        </is>
      </c>
      <c r="B4" s="4" t="inlineStr">
        <is>
          <t xml:space="preserve"> </t>
        </is>
      </c>
      <c r="C4" s="4" t="inlineStr">
        <is>
          <t xml:space="preserve"> </t>
        </is>
      </c>
      <c r="D4" s="7" t="n">
        <v>-2833</v>
      </c>
    </row>
    <row r="5">
      <c r="A5" s="4" t="inlineStr">
        <is>
          <t>Unrealized loss on derivatives</t>
        </is>
      </c>
      <c r="B5" s="7" t="n">
        <v>0</v>
      </c>
      <c r="C5" s="7" t="n">
        <v>0</v>
      </c>
      <c r="D5" s="6" t="n">
        <v>-277</v>
      </c>
    </row>
    <row r="6">
      <c r="A6" s="4" t="inlineStr">
        <is>
          <t>Loss on derivatives, net</t>
        </is>
      </c>
      <c r="B6" s="7" t="n">
        <v>0</v>
      </c>
      <c r="C6" s="7" t="n">
        <v>0</v>
      </c>
      <c r="D6" s="7" t="n">
        <v>-31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Not Carried at Fair Value (Details) - Fair Value, Inputs, Level 1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7" t="n">
        <v>392839</v>
      </c>
      <c r="C4" s="7" t="n">
        <v>39038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7" t="n">
        <v>394356</v>
      </c>
      <c r="C7" s="7" t="n">
        <v>382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30" customWidth="1" min="5" max="5"/>
  </cols>
  <sheetData>
    <row r="1">
      <c r="A1" s="1" t="inlineStr">
        <is>
          <t>Fair Value Measurements - Narrative (Details) $ in Thousands</t>
        </is>
      </c>
      <c r="B1" s="2" t="inlineStr">
        <is>
          <t>12 Months Ended</t>
        </is>
      </c>
    </row>
    <row r="2">
      <c r="B2" s="2" t="inlineStr">
        <is>
          <t>Dec. 31, 2023 USD ($)</t>
        </is>
      </c>
      <c r="C2" s="2" t="inlineStr">
        <is>
          <t>Dec. 31, 2022 USD ($)</t>
        </is>
      </c>
      <c r="D2" s="2" t="inlineStr">
        <is>
          <t>Dec. 31, 2021 USD ($)</t>
        </is>
      </c>
      <c r="E2" s="2" t="inlineStr">
        <is>
          <t>Nov. 30, 2023 USD ($) tranch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ash consideration</t>
        </is>
      </c>
      <c r="B4" s="4" t="inlineStr">
        <is>
          <t xml:space="preserve"> </t>
        </is>
      </c>
      <c r="C4" s="4" t="inlineStr">
        <is>
          <t xml:space="preserve"> </t>
        </is>
      </c>
      <c r="D4" s="4" t="inlineStr">
        <is>
          <t xml:space="preserve"> </t>
        </is>
      </c>
      <c r="E4" s="7" t="n">
        <v>21900</v>
      </c>
    </row>
    <row r="5">
      <c r="A5" s="4" t="inlineStr">
        <is>
          <t>Gain on revaluation of contingent consideration</t>
        </is>
      </c>
      <c r="B5" s="7" t="n">
        <v>7643</v>
      </c>
      <c r="C5" s="7" t="n">
        <v>0</v>
      </c>
      <c r="D5" s="7" t="n">
        <v>0</v>
      </c>
      <c r="E5" s="4" t="inlineStr">
        <is>
          <t xml:space="preserve"> </t>
        </is>
      </c>
    </row>
    <row r="6">
      <c r="A6" s="4" t="inlineStr">
        <is>
          <t>Oil And Natural Gas Producing Properties, Giddings Are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dditional contingent cash consideration (up to)</t>
        </is>
      </c>
      <c r="B8" s="4" t="inlineStr">
        <is>
          <t xml:space="preserve"> </t>
        </is>
      </c>
      <c r="C8" s="4" t="inlineStr">
        <is>
          <t xml:space="preserve"> </t>
        </is>
      </c>
      <c r="D8" s="4" t="inlineStr">
        <is>
          <t xml:space="preserve"> </t>
        </is>
      </c>
      <c r="E8" s="7" t="n">
        <v>40000</v>
      </c>
    </row>
    <row r="9">
      <c r="A9" s="4" t="inlineStr">
        <is>
          <t>Contingent consideration payable, number of tranches | tranche</t>
        </is>
      </c>
      <c r="B9" s="4" t="inlineStr">
        <is>
          <t xml:space="preserve"> </t>
        </is>
      </c>
      <c r="C9" s="4" t="inlineStr">
        <is>
          <t xml:space="preserve"> </t>
        </is>
      </c>
      <c r="D9" s="4" t="inlineStr">
        <is>
          <t xml:space="preserve"> </t>
        </is>
      </c>
      <c r="E9" s="6" t="n">
        <v>3</v>
      </c>
    </row>
    <row r="10">
      <c r="A10" s="4" t="inlineStr">
        <is>
          <t>Contingent cash consideration</t>
        </is>
      </c>
      <c r="B10" s="6" t="n">
        <v>14300</v>
      </c>
      <c r="C10" s="4" t="inlineStr">
        <is>
          <t xml:space="preserve"> </t>
        </is>
      </c>
      <c r="D10" s="4" t="inlineStr">
        <is>
          <t xml:space="preserve"> </t>
        </is>
      </c>
      <c r="E10" s="4" t="inlineStr">
        <is>
          <t xml:space="preserve"> </t>
        </is>
      </c>
    </row>
    <row r="11">
      <c r="A11" s="4" t="inlineStr">
        <is>
          <t>Contingent consideration liability, current</t>
        </is>
      </c>
      <c r="B11" s="6" t="n">
        <v>6700</v>
      </c>
      <c r="C11" s="4" t="inlineStr">
        <is>
          <t xml:space="preserve"> </t>
        </is>
      </c>
      <c r="D11" s="4" t="inlineStr">
        <is>
          <t xml:space="preserve"> </t>
        </is>
      </c>
      <c r="E11" s="4" t="inlineStr">
        <is>
          <t xml:space="preserve"> </t>
        </is>
      </c>
    </row>
    <row r="12">
      <c r="A12" s="4" t="inlineStr">
        <is>
          <t>Contingent consideration liability, noncurrent</t>
        </is>
      </c>
      <c r="B12" s="7" t="n">
        <v>76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226979</v>
      </c>
      <c r="C4" s="7" t="n">
        <v>1694493</v>
      </c>
      <c r="D4" s="7" t="n">
        <v>1078351</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155491</v>
      </c>
      <c r="C6" s="6" t="n">
        <v>131513</v>
      </c>
      <c r="D6" s="6" t="n">
        <v>93021</v>
      </c>
    </row>
    <row r="7">
      <c r="A7" s="4" t="inlineStr">
        <is>
          <t>Gathering, transportation, and processing</t>
        </is>
      </c>
      <c r="B7" s="6" t="n">
        <v>44327</v>
      </c>
      <c r="C7" s="6" t="n">
        <v>64754</v>
      </c>
      <c r="D7" s="6" t="n">
        <v>45535</v>
      </c>
    </row>
    <row r="8">
      <c r="A8" s="4" t="inlineStr">
        <is>
          <t>Taxes other than income</t>
        </is>
      </c>
      <c r="B8" s="6" t="n">
        <v>65565</v>
      </c>
      <c r="C8" s="6" t="n">
        <v>94031</v>
      </c>
      <c r="D8" s="6" t="n">
        <v>55834</v>
      </c>
    </row>
    <row r="9">
      <c r="A9" s="4" t="inlineStr">
        <is>
          <t>Exploration expenses</t>
        </is>
      </c>
      <c r="B9" s="6" t="n">
        <v>5445</v>
      </c>
      <c r="C9" s="6" t="n">
        <v>11586</v>
      </c>
      <c r="D9" s="6" t="n">
        <v>4125</v>
      </c>
    </row>
    <row r="10">
      <c r="A10" s="4" t="inlineStr">
        <is>
          <t>Asset retirement obligations accretion</t>
        </is>
      </c>
      <c r="B10" s="6" t="n">
        <v>4039</v>
      </c>
      <c r="C10" s="6" t="n">
        <v>3245</v>
      </c>
      <c r="D10" s="6" t="n">
        <v>4929</v>
      </c>
    </row>
    <row r="11">
      <c r="A11" s="4" t="inlineStr">
        <is>
          <t>Depreciation, depletion and amortization</t>
        </is>
      </c>
      <c r="B11" s="6" t="n">
        <v>324790</v>
      </c>
      <c r="C11" s="6" t="n">
        <v>243152</v>
      </c>
      <c r="D11" s="6" t="n">
        <v>187688</v>
      </c>
    </row>
    <row r="12">
      <c r="A12" s="4" t="inlineStr">
        <is>
          <t>Impairment of oil and natural gas properties</t>
        </is>
      </c>
      <c r="B12" s="6" t="n">
        <v>15735</v>
      </c>
      <c r="C12" s="6" t="n">
        <v>0</v>
      </c>
      <c r="D12" s="6" t="n">
        <v>0</v>
      </c>
    </row>
    <row r="13">
      <c r="A13" s="4" t="inlineStr">
        <is>
          <t>Amortization of intangible assets</t>
        </is>
      </c>
      <c r="B13" s="6" t="n">
        <v>0</v>
      </c>
      <c r="C13" s="6" t="n">
        <v>0</v>
      </c>
      <c r="D13" s="6" t="n">
        <v>9346</v>
      </c>
    </row>
    <row r="14">
      <c r="A14" s="4" t="inlineStr">
        <is>
          <t>General and administrative expenses</t>
        </is>
      </c>
      <c r="B14" s="6" t="n">
        <v>77102</v>
      </c>
      <c r="C14" s="6" t="n">
        <v>72426</v>
      </c>
      <c r="D14" s="6" t="n">
        <v>75279</v>
      </c>
    </row>
    <row r="15">
      <c r="A15" s="4" t="inlineStr">
        <is>
          <t>Total operating expenses</t>
        </is>
      </c>
      <c r="B15" s="6" t="n">
        <v>692494</v>
      </c>
      <c r="C15" s="6" t="n">
        <v>620707</v>
      </c>
      <c r="D15" s="6" t="n">
        <v>475757</v>
      </c>
    </row>
    <row r="16">
      <c r="A16" s="4" t="inlineStr">
        <is>
          <t>OPERATING INCOME</t>
        </is>
      </c>
      <c r="B16" s="6" t="n">
        <v>534485</v>
      </c>
      <c r="C16" s="6" t="n">
        <v>1073786</v>
      </c>
      <c r="D16" s="6" t="n">
        <v>602594</v>
      </c>
    </row>
    <row r="17">
      <c r="A17" s="3" t="inlineStr">
        <is>
          <t>OTHER INCOME (EXPENSE)</t>
        </is>
      </c>
      <c r="B17" s="4" t="inlineStr">
        <is>
          <t xml:space="preserve"> </t>
        </is>
      </c>
      <c r="C17" s="4" t="inlineStr">
        <is>
          <t xml:space="preserve"> </t>
        </is>
      </c>
      <c r="D17" s="4" t="inlineStr">
        <is>
          <t xml:space="preserve"> </t>
        </is>
      </c>
    </row>
    <row r="18">
      <c r="A18" s="4" t="inlineStr">
        <is>
          <t>Interest expense, net</t>
        </is>
      </c>
      <c r="B18" s="6" t="n">
        <v>-33</v>
      </c>
      <c r="C18" s="6" t="n">
        <v>-23442</v>
      </c>
      <c r="D18" s="6" t="n">
        <v>-31002</v>
      </c>
    </row>
    <row r="19">
      <c r="A19" s="4" t="inlineStr">
        <is>
          <t>Loss on derivatives, net</t>
        </is>
      </c>
      <c r="B19" s="6" t="n">
        <v>0</v>
      </c>
      <c r="C19" s="6" t="n">
        <v>0</v>
      </c>
      <c r="D19" s="6" t="n">
        <v>-3110</v>
      </c>
    </row>
    <row r="20">
      <c r="A20" s="4" t="inlineStr">
        <is>
          <t>Other income, net</t>
        </is>
      </c>
      <c r="B20" s="6" t="n">
        <v>15360</v>
      </c>
      <c r="C20" s="6" t="n">
        <v>6543</v>
      </c>
      <c r="D20" s="6" t="n">
        <v>85</v>
      </c>
    </row>
    <row r="21">
      <c r="A21" s="4" t="inlineStr">
        <is>
          <t>Total other income (expense), net</t>
        </is>
      </c>
      <c r="B21" s="6" t="n">
        <v>15327</v>
      </c>
      <c r="C21" s="6" t="n">
        <v>-16899</v>
      </c>
      <c r="D21" s="6" t="n">
        <v>-34027</v>
      </c>
    </row>
    <row r="22">
      <c r="A22" s="4" t="inlineStr">
        <is>
          <t>INCOME BEFORE INCOME TAXES</t>
        </is>
      </c>
      <c r="B22" s="6" t="n">
        <v>549812</v>
      </c>
      <c r="C22" s="6" t="n">
        <v>1056887</v>
      </c>
      <c r="D22" s="6" t="n">
        <v>568567</v>
      </c>
    </row>
    <row r="23">
      <c r="A23" s="4" t="inlineStr">
        <is>
          <t>Income tax expense</t>
        </is>
      </c>
      <c r="B23" s="6" t="n">
        <v>107208</v>
      </c>
      <c r="C23" s="6" t="n">
        <v>6638</v>
      </c>
      <c r="D23" s="6" t="n">
        <v>8851</v>
      </c>
    </row>
    <row r="24">
      <c r="A24" s="4" t="inlineStr">
        <is>
          <t>NET INCOME</t>
        </is>
      </c>
      <c r="B24" s="6" t="n">
        <v>442604</v>
      </c>
      <c r="C24" s="6" t="n">
        <v>1050249</v>
      </c>
      <c r="D24" s="6" t="n">
        <v>559716</v>
      </c>
    </row>
    <row r="25">
      <c r="A25" s="4" t="inlineStr">
        <is>
          <t>LESS: Net income attributable to noncontrolling interest</t>
        </is>
      </c>
      <c r="B25" s="6" t="n">
        <v>54303</v>
      </c>
      <c r="C25" s="6" t="n">
        <v>156412</v>
      </c>
      <c r="D25" s="6" t="n">
        <v>142434</v>
      </c>
    </row>
    <row r="26">
      <c r="A26" s="4" t="inlineStr">
        <is>
          <t>Net income attributable to Class A Common Stock</t>
        </is>
      </c>
      <c r="B26" s="7" t="n">
        <v>388301</v>
      </c>
      <c r="C26" s="7" t="n">
        <v>893837</v>
      </c>
      <c r="D26" s="7" t="n">
        <v>417282</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 (in shares)</t>
        </is>
      </c>
      <c r="B28" s="6" t="n">
        <v>188174</v>
      </c>
      <c r="C28" s="6" t="n">
        <v>187433</v>
      </c>
      <c r="D28" s="6" t="n">
        <v>174364</v>
      </c>
    </row>
    <row r="29">
      <c r="A29" s="4" t="inlineStr">
        <is>
          <t>Diluted (in shares)</t>
        </is>
      </c>
      <c r="B29" s="6" t="n">
        <v>188355</v>
      </c>
      <c r="C29" s="6" t="n">
        <v>187901</v>
      </c>
      <c r="D29" s="6" t="n">
        <v>175360</v>
      </c>
    </row>
    <row r="30">
      <c r="A30" s="4" t="inlineStr">
        <is>
          <t>Class A Common Stock</t>
        </is>
      </c>
      <c r="B30" s="4" t="inlineStr">
        <is>
          <t xml:space="preserve"> </t>
        </is>
      </c>
      <c r="C30" s="4" t="inlineStr">
        <is>
          <t xml:space="preserve"> </t>
        </is>
      </c>
      <c r="D30" s="4" t="inlineStr">
        <is>
          <t xml:space="preserve"> </t>
        </is>
      </c>
    </row>
    <row r="31">
      <c r="A31" s="3" t="inlineStr">
        <is>
          <t>NET INCOME PER SHARE OF CLASS A COMMON STOCK</t>
        </is>
      </c>
      <c r="B31" s="4" t="inlineStr">
        <is>
          <t xml:space="preserve"> </t>
        </is>
      </c>
      <c r="C31" s="4" t="inlineStr">
        <is>
          <t xml:space="preserve"> </t>
        </is>
      </c>
      <c r="D31" s="4" t="inlineStr">
        <is>
          <t xml:space="preserve"> </t>
        </is>
      </c>
    </row>
    <row r="32">
      <c r="A32" s="4" t="inlineStr">
        <is>
          <t>Basic (in dollars per share)</t>
        </is>
      </c>
      <c r="B32" s="9" t="n">
        <v>2.04</v>
      </c>
      <c r="C32" s="9" t="n">
        <v>4.73</v>
      </c>
      <c r="D32" s="9" t="n">
        <v>2.38</v>
      </c>
    </row>
    <row r="33">
      <c r="A33" s="4" t="inlineStr">
        <is>
          <t>Diluted (in dollars per share)</t>
        </is>
      </c>
      <c r="B33" s="9" t="n">
        <v>2.04</v>
      </c>
      <c r="C33" s="9" t="n">
        <v>4.71</v>
      </c>
      <c r="D33" s="9" t="n">
        <v>2.36</v>
      </c>
    </row>
    <row r="34">
      <c r="A34" s="4" t="inlineStr">
        <is>
          <t>Oil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958388</v>
      </c>
      <c r="C36" s="7" t="n">
        <v>1158006</v>
      </c>
      <c r="D36" s="7" t="n">
        <v>747896</v>
      </c>
    </row>
    <row r="37">
      <c r="A37" s="4" t="inlineStr">
        <is>
          <t>Natural gas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102054</v>
      </c>
      <c r="C39" s="6" t="n">
        <v>301494</v>
      </c>
      <c r="D39" s="6" t="n">
        <v>172648</v>
      </c>
    </row>
    <row r="40">
      <c r="A40" s="4" t="inlineStr">
        <is>
          <t>Natural gas liquids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7" t="n">
        <v>166537</v>
      </c>
      <c r="C42" s="7" t="n">
        <v>234993</v>
      </c>
      <c r="D42" s="7" t="n">
        <v>1578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s>
  <sheetData>
    <row r="1">
      <c r="A1" s="1" t="inlineStr">
        <is>
          <t>Intangible Assets (Details) - USD ($) shares in Millions, $ in Millions</t>
        </is>
      </c>
      <c r="E1" s="2" t="inlineStr">
        <is>
          <t>1 Months Ended</t>
        </is>
      </c>
    </row>
    <row r="2">
      <c r="B2" s="2" t="inlineStr">
        <is>
          <t>Jun. 30, 2021</t>
        </is>
      </c>
      <c r="C2" s="2" t="inlineStr">
        <is>
          <t>Feb. 01, 2021</t>
        </is>
      </c>
      <c r="D2" s="2" t="inlineStr">
        <is>
          <t>Jul. 31, 2018</t>
        </is>
      </c>
      <c r="E2" s="2" t="inlineStr">
        <is>
          <t>Jan. 31, 2021</t>
        </is>
      </c>
    </row>
    <row r="3">
      <c r="A3" s="4" t="inlineStr">
        <is>
          <t>EnerVest</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Cash paid upon compliance of non-compete agreement milestones, milestone 1</t>
        </is>
      </c>
      <c r="B5" s="4" t="inlineStr">
        <is>
          <t xml:space="preserve"> </t>
        </is>
      </c>
      <c r="C5" s="5" t="n">
        <v>17.2</v>
      </c>
      <c r="D5" s="4" t="inlineStr">
        <is>
          <t xml:space="preserve"> </t>
        </is>
      </c>
      <c r="E5" s="4" t="inlineStr">
        <is>
          <t xml:space="preserve"> </t>
        </is>
      </c>
    </row>
    <row r="6">
      <c r="A6" s="4" t="inlineStr">
        <is>
          <t>Cash paid upon compliance of non-compete agreement milestones, milestone 2</t>
        </is>
      </c>
      <c r="B6" s="5" t="n">
        <v>24.9</v>
      </c>
      <c r="C6" s="4" t="inlineStr">
        <is>
          <t xml:space="preserve"> </t>
        </is>
      </c>
      <c r="D6" s="4" t="inlineStr">
        <is>
          <t xml:space="preserve"> </t>
        </is>
      </c>
      <c r="E6" s="4" t="inlineStr">
        <is>
          <t xml:space="preserve"> </t>
        </is>
      </c>
    </row>
    <row r="7">
      <c r="A7" s="4" t="inlineStr">
        <is>
          <t>EnerVest | Class A Common Stock</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Number of shares authorized for issuance based on compliance of non-compete agreement milestones (in shares)</t>
        </is>
      </c>
      <c r="B9" s="4" t="inlineStr">
        <is>
          <t xml:space="preserve"> </t>
        </is>
      </c>
      <c r="C9" s="4" t="inlineStr">
        <is>
          <t xml:space="preserve"> </t>
        </is>
      </c>
      <c r="D9" s="6" t="n">
        <v>4</v>
      </c>
      <c r="E9" s="4" t="inlineStr">
        <is>
          <t xml:space="preserve"> </t>
        </is>
      </c>
    </row>
    <row r="10">
      <c r="A10" s="4" t="inlineStr">
        <is>
          <t>Cash value of equity interest authorized for issuance upon compliance of non-compete agreement milestones, milestone 1 (in shares)</t>
        </is>
      </c>
      <c r="B10" s="4" t="inlineStr">
        <is>
          <t xml:space="preserve"> </t>
        </is>
      </c>
      <c r="C10" s="4" t="inlineStr">
        <is>
          <t xml:space="preserve"> </t>
        </is>
      </c>
      <c r="D10" s="4" t="inlineStr">
        <is>
          <t xml:space="preserve"> </t>
        </is>
      </c>
      <c r="E10" s="6" t="n">
        <v>2</v>
      </c>
    </row>
    <row r="11">
      <c r="A11" s="4" t="inlineStr">
        <is>
          <t>Number of shares authorized for issuance based on compliance of non-compete agreement milestones, milestone 1 (in shares)</t>
        </is>
      </c>
      <c r="B11" s="4" t="inlineStr">
        <is>
          <t xml:space="preserve"> </t>
        </is>
      </c>
      <c r="C11" s="4" t="inlineStr">
        <is>
          <t xml:space="preserve"> </t>
        </is>
      </c>
      <c r="D11" s="4" t="inlineStr">
        <is>
          <t xml:space="preserve"> </t>
        </is>
      </c>
      <c r="E11" s="12" t="n">
        <v>0.4</v>
      </c>
    </row>
    <row r="12">
      <c r="A12" s="4" t="inlineStr">
        <is>
          <t>Number of shares authorized for issuance based on compliance of non-compete agreement milestones, milestone 2 (in shares)</t>
        </is>
      </c>
      <c r="B12" s="12" t="n">
        <v>1.6</v>
      </c>
      <c r="C12" s="4" t="inlineStr">
        <is>
          <t xml:space="preserve"> </t>
        </is>
      </c>
      <c r="D12" s="4" t="inlineStr">
        <is>
          <t xml:space="preserve"> </t>
        </is>
      </c>
      <c r="E12" s="12" t="n">
        <v>1.6</v>
      </c>
    </row>
    <row r="13">
      <c r="A13" s="4" t="inlineStr">
        <is>
          <t>Equity interests issued upon compliance of non-compete agreement milestones, milestone 1 (in shares)</t>
        </is>
      </c>
      <c r="B13" s="4" t="inlineStr">
        <is>
          <t xml:space="preserve"> </t>
        </is>
      </c>
      <c r="C13" s="12" t="n">
        <v>0.4</v>
      </c>
      <c r="D13" s="4" t="inlineStr">
        <is>
          <t xml:space="preserve"> </t>
        </is>
      </c>
      <c r="E13" s="4" t="inlineStr">
        <is>
          <t xml:space="preserve"> </t>
        </is>
      </c>
    </row>
    <row r="14">
      <c r="A14" s="4" t="inlineStr">
        <is>
          <t>Non-Compete | Minimum</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Estimated economic life of intangible asset</t>
        </is>
      </c>
      <c r="B16" s="4" t="inlineStr">
        <is>
          <t xml:space="preserve"> </t>
        </is>
      </c>
      <c r="C16" s="4" t="inlineStr">
        <is>
          <t xml:space="preserve"> </t>
        </is>
      </c>
      <c r="D16" s="4" t="inlineStr">
        <is>
          <t>2 years 6 months</t>
        </is>
      </c>
      <c r="E16" s="4" t="inlineStr">
        <is>
          <t>2 years 6 months</t>
        </is>
      </c>
    </row>
    <row r="17">
      <c r="A17" s="4" t="inlineStr">
        <is>
          <t>Non-Compete | 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Estimated economic life of intangible asset</t>
        </is>
      </c>
      <c r="B19" s="4" t="inlineStr">
        <is>
          <t xml:space="preserve"> </t>
        </is>
      </c>
      <c r="C19" s="4" t="inlineStr">
        <is>
          <t xml:space="preserve"> </t>
        </is>
      </c>
      <c r="D19" s="4" t="inlineStr">
        <is>
          <t>4 years</t>
        </is>
      </c>
      <c r="E19"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capital expenditures</t>
        </is>
      </c>
      <c r="B3" s="7" t="n">
        <v>34131</v>
      </c>
      <c r="C3" s="7" t="n">
        <v>67923</v>
      </c>
    </row>
    <row r="4">
      <c r="A4" s="4" t="inlineStr">
        <is>
          <t>Other</t>
        </is>
      </c>
      <c r="B4" s="6" t="n">
        <v>87544</v>
      </c>
      <c r="C4" s="6" t="n">
        <v>69504</v>
      </c>
    </row>
    <row r="5">
      <c r="A5" s="4" t="inlineStr">
        <is>
          <t>Total other current liabilities</t>
        </is>
      </c>
      <c r="B5" s="7" t="n">
        <v>121675</v>
      </c>
      <c r="C5" s="7" t="n">
        <v>1374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s in 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7" t="n">
        <v>96247</v>
      </c>
      <c r="C4" s="7" t="n">
        <v>90650</v>
      </c>
      <c r="D4" s="7" t="n">
        <v>88404</v>
      </c>
    </row>
    <row r="5">
      <c r="A5" s="4" t="inlineStr">
        <is>
          <t>Revisions to estimates</t>
        </is>
      </c>
      <c r="B5" s="6" t="n">
        <v>38327</v>
      </c>
      <c r="C5" s="6" t="n">
        <v>531</v>
      </c>
      <c r="D5" s="6" t="n">
        <v>-7167</v>
      </c>
    </row>
    <row r="6">
      <c r="A6" s="4" t="inlineStr">
        <is>
          <t>Liabilities incurred and assumed</t>
        </is>
      </c>
      <c r="B6" s="6" t="n">
        <v>18463</v>
      </c>
      <c r="C6" s="6" t="n">
        <v>3243</v>
      </c>
      <c r="D6" s="6" t="n">
        <v>5293</v>
      </c>
    </row>
    <row r="7">
      <c r="A7" s="4" t="inlineStr">
        <is>
          <t>Liabilities settled</t>
        </is>
      </c>
      <c r="B7" s="6" t="n">
        <v>-2170</v>
      </c>
      <c r="C7" s="6" t="n">
        <v>-1422</v>
      </c>
      <c r="D7" s="6" t="n">
        <v>-809</v>
      </c>
    </row>
    <row r="8">
      <c r="A8" s="4" t="inlineStr">
        <is>
          <t>Accretion expense</t>
        </is>
      </c>
      <c r="B8" s="6" t="n">
        <v>4039</v>
      </c>
      <c r="C8" s="6" t="n">
        <v>3245</v>
      </c>
      <c r="D8" s="6" t="n">
        <v>4929</v>
      </c>
    </row>
    <row r="9">
      <c r="A9" s="4" t="inlineStr">
        <is>
          <t>Divestitures</t>
        </is>
      </c>
      <c r="B9" s="6" t="n">
        <v>-4343</v>
      </c>
      <c r="C9" s="6" t="n">
        <v>0</v>
      </c>
      <c r="D9" s="6" t="n">
        <v>0</v>
      </c>
    </row>
    <row r="10">
      <c r="A10" s="4" t="inlineStr">
        <is>
          <t>Asset retirement obligations, end of period</t>
        </is>
      </c>
      <c r="B10" s="7" t="n">
        <v>150563</v>
      </c>
      <c r="C10" s="7" t="n">
        <v>96247</v>
      </c>
      <c r="D10" s="7" t="n">
        <v>906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 Term Debt - Components of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7" t="n">
        <v>400000000</v>
      </c>
      <c r="C3" s="7" t="n">
        <v>400000000</v>
      </c>
    </row>
    <row r="4">
      <c r="A4" s="4" t="inlineStr">
        <is>
          <t>Less: Unamortized deferred financing cost</t>
        </is>
      </c>
      <c r="B4" s="6" t="n">
        <v>-7161000</v>
      </c>
      <c r="C4" s="6" t="n">
        <v>-9617000</v>
      </c>
    </row>
    <row r="5">
      <c r="A5" s="4" t="inlineStr">
        <is>
          <t>Long-term debt, net</t>
        </is>
      </c>
      <c r="B5" s="6" t="n">
        <v>392839000</v>
      </c>
      <c r="C5" s="6" t="n">
        <v>390383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0</v>
      </c>
      <c r="C8" s="6" t="n">
        <v>0</v>
      </c>
    </row>
    <row r="9">
      <c r="A9" s="4" t="inlineStr">
        <is>
          <t>Senior Notes | Senior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7" t="n">
        <v>400000000</v>
      </c>
      <c r="C11" s="7" t="n">
        <v>4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Long Term Debt - Credit Facility Narrative (Details)</t>
        </is>
      </c>
      <c r="B1" s="2" t="inlineStr">
        <is>
          <t>12 Months Ended</t>
        </is>
      </c>
    </row>
    <row r="2">
      <c r="B2" s="2" t="inlineStr">
        <is>
          <t>Dec. 31, 2023 USD ($)</t>
        </is>
      </c>
      <c r="C2" s="2" t="inlineStr">
        <is>
          <t>Dec. 31, 2022 USD ($)</t>
        </is>
      </c>
      <c r="D2" s="2" t="inlineStr">
        <is>
          <t>Dec. 31, 2021 USD ($)</t>
        </is>
      </c>
      <c r="E2" s="2" t="inlineStr">
        <is>
          <t>Feb. 1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ferred financing costs, net</t>
        </is>
      </c>
      <c r="B4" s="7" t="n">
        <v>3836000</v>
      </c>
      <c r="C4" s="7" t="n">
        <v>5636000</v>
      </c>
      <c r="D4" s="4" t="inlineStr">
        <is>
          <t xml:space="preserve"> </t>
        </is>
      </c>
      <c r="E4" s="4" t="inlineStr">
        <is>
          <t xml:space="preserve"> </t>
        </is>
      </c>
    </row>
    <row r="5">
      <c r="A5" s="4" t="inlineStr">
        <is>
          <t>Amortization of deferred financing costs</t>
        </is>
      </c>
      <c r="B5" s="6" t="n">
        <v>4256000</v>
      </c>
      <c r="C5" s="6" t="n">
        <v>5854000</v>
      </c>
      <c r="D5" s="7" t="n">
        <v>4290000</v>
      </c>
      <c r="E5" s="4" t="inlineStr">
        <is>
          <t xml:space="preserve"> </t>
        </is>
      </c>
    </row>
    <row r="6">
      <c r="A6" s="4" t="inlineStr">
        <is>
          <t>Outstanding borrowings</t>
        </is>
      </c>
      <c r="B6" s="7" t="n">
        <v>400000000</v>
      </c>
      <c r="C6" s="6" t="n">
        <v>400000000</v>
      </c>
      <c r="D6" s="4" t="inlineStr">
        <is>
          <t xml:space="preserve"> </t>
        </is>
      </c>
      <c r="E6" s="4" t="inlineStr">
        <is>
          <t xml:space="preserve"> </t>
        </is>
      </c>
    </row>
    <row r="7">
      <c r="A7" s="4" t="inlineStr">
        <is>
          <t>Line of Credit | RBL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mortization period</t>
        </is>
      </c>
      <c r="B9" s="4" t="inlineStr">
        <is>
          <t>4 years</t>
        </is>
      </c>
      <c r="C9" s="4" t="inlineStr">
        <is>
          <t xml:space="preserve"> </t>
        </is>
      </c>
      <c r="D9" s="4" t="inlineStr">
        <is>
          <t xml:space="preserve"> </t>
        </is>
      </c>
      <c r="E9" s="4" t="inlineStr">
        <is>
          <t xml:space="preserve"> </t>
        </is>
      </c>
    </row>
    <row r="10">
      <c r="A10" s="4" t="inlineStr">
        <is>
          <t>Interest expense</t>
        </is>
      </c>
      <c r="B10" s="7" t="n">
        <v>4100000</v>
      </c>
      <c r="C10" s="6" t="n">
        <v>5900000</v>
      </c>
      <c r="D10" s="7" t="n">
        <v>4100000</v>
      </c>
      <c r="E10" s="4" t="inlineStr">
        <is>
          <t xml:space="preserve"> </t>
        </is>
      </c>
    </row>
    <row r="11">
      <c r="A11" s="4" t="inlineStr">
        <is>
          <t>Outstanding borrowings</t>
        </is>
      </c>
      <c r="B11" s="7" t="n">
        <v>0</v>
      </c>
      <c r="C11" s="6" t="n">
        <v>0</v>
      </c>
      <c r="D11" s="4" t="inlineStr">
        <is>
          <t xml:space="preserve"> </t>
        </is>
      </c>
      <c r="E11" s="4" t="inlineStr">
        <is>
          <t xml:space="preserve"> </t>
        </is>
      </c>
    </row>
    <row r="12">
      <c r="A12" s="4" t="inlineStr">
        <is>
          <t>Line of Credit | RBL Facility | Magnolia Operating</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commitments, aggregate principal amount</t>
        </is>
      </c>
      <c r="B14" s="4" t="inlineStr">
        <is>
          <t xml:space="preserve"> </t>
        </is>
      </c>
      <c r="C14" s="4" t="inlineStr">
        <is>
          <t xml:space="preserve"> </t>
        </is>
      </c>
      <c r="D14" s="4" t="inlineStr">
        <is>
          <t xml:space="preserve"> </t>
        </is>
      </c>
      <c r="E14" s="7" t="n">
        <v>1000000000</v>
      </c>
    </row>
    <row r="15">
      <c r="A15" s="4" t="inlineStr">
        <is>
          <t>Borrowing base</t>
        </is>
      </c>
      <c r="B15" s="4" t="inlineStr">
        <is>
          <t xml:space="preserve"> </t>
        </is>
      </c>
      <c r="C15" s="4" t="inlineStr">
        <is>
          <t xml:space="preserve"> </t>
        </is>
      </c>
      <c r="D15" s="4" t="inlineStr">
        <is>
          <t xml:space="preserve"> </t>
        </is>
      </c>
      <c r="E15" s="7" t="n">
        <v>450000000</v>
      </c>
    </row>
    <row r="16">
      <c r="A16" s="4" t="inlineStr">
        <is>
          <t>Leverage ratio (less than)</t>
        </is>
      </c>
      <c r="B16" s="4" t="inlineStr">
        <is>
          <t xml:space="preserve"> </t>
        </is>
      </c>
      <c r="C16" s="4" t="inlineStr">
        <is>
          <t xml:space="preserve"> </t>
        </is>
      </c>
      <c r="D16" s="4" t="inlineStr">
        <is>
          <t xml:space="preserve"> </t>
        </is>
      </c>
      <c r="E16" s="13" t="n">
        <v>3.5</v>
      </c>
    </row>
    <row r="17">
      <c r="A17" s="4" t="inlineStr">
        <is>
          <t>Current ratio (greater than)</t>
        </is>
      </c>
      <c r="B17" s="4" t="inlineStr">
        <is>
          <t xml:space="preserve"> </t>
        </is>
      </c>
      <c r="C17" s="4" t="inlineStr">
        <is>
          <t xml:space="preserve"> </t>
        </is>
      </c>
      <c r="D17" s="4" t="inlineStr">
        <is>
          <t xml:space="preserve"> </t>
        </is>
      </c>
      <c r="E17" s="6" t="n">
        <v>1</v>
      </c>
    </row>
    <row r="18">
      <c r="A18" s="4" t="inlineStr">
        <is>
          <t>Transaction fees related to the modification</t>
        </is>
      </c>
      <c r="B18" s="4" t="inlineStr">
        <is>
          <t xml:space="preserve"> </t>
        </is>
      </c>
      <c r="C18" s="4" t="inlineStr">
        <is>
          <t xml:space="preserve"> </t>
        </is>
      </c>
      <c r="D18" s="4" t="inlineStr">
        <is>
          <t xml:space="preserve"> </t>
        </is>
      </c>
      <c r="E18" s="7" t="n">
        <v>5500000</v>
      </c>
    </row>
    <row r="19">
      <c r="A19" s="4" t="inlineStr">
        <is>
          <t>Deferred financing costs, net</t>
        </is>
      </c>
      <c r="B19" s="4" t="inlineStr">
        <is>
          <t xml:space="preserve"> </t>
        </is>
      </c>
      <c r="C19" s="4" t="inlineStr">
        <is>
          <t xml:space="preserve"> </t>
        </is>
      </c>
      <c r="D19" s="4" t="inlineStr">
        <is>
          <t xml:space="preserve"> </t>
        </is>
      </c>
      <c r="E19" s="6" t="n">
        <v>5100000</v>
      </c>
    </row>
    <row r="20">
      <c r="A20" s="4" t="inlineStr">
        <is>
          <t>Amortization of deferred financing costs</t>
        </is>
      </c>
      <c r="B20" s="4" t="inlineStr">
        <is>
          <t xml:space="preserve"> </t>
        </is>
      </c>
      <c r="C20" s="7" t="n">
        <v>400000</v>
      </c>
      <c r="D20" s="4" t="inlineStr">
        <is>
          <t xml:space="preserve"> </t>
        </is>
      </c>
      <c r="E20" s="4" t="inlineStr">
        <is>
          <t xml:space="preserve"> </t>
        </is>
      </c>
    </row>
    <row r="21">
      <c r="A21" s="4" t="inlineStr">
        <is>
          <t>Line of Credit | Letter of Credit Sublimit | Magnolia Operating</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Maximum commitments, aggregate principal amount</t>
        </is>
      </c>
      <c r="B23" s="4" t="inlineStr">
        <is>
          <t xml:space="preserve"> </t>
        </is>
      </c>
      <c r="C23" s="4" t="inlineStr">
        <is>
          <t xml:space="preserve"> </t>
        </is>
      </c>
      <c r="D23" s="4" t="inlineStr">
        <is>
          <t xml:space="preserve"> </t>
        </is>
      </c>
      <c r="E23" s="7" t="n">
        <v>5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term Debt - 2026 Senior Notes Narrative (Details) - Senior Notes - Senior Notes due 2026 - USD ($)</t>
        </is>
      </c>
      <c r="B1" s="2" t="inlineStr">
        <is>
          <t>3 Months Ended</t>
        </is>
      </c>
      <c r="C1" s="2" t="inlineStr">
        <is>
          <t>12 Months Ended</t>
        </is>
      </c>
    </row>
    <row r="2">
      <c r="B2" s="2" t="inlineStr">
        <is>
          <t>Jun. 30, 2021</t>
        </is>
      </c>
      <c r="C2" s="2" t="inlineStr">
        <is>
          <t>Dec. 31, 2023</t>
        </is>
      </c>
      <c r="D2" s="2" t="inlineStr">
        <is>
          <t>Dec. 31, 2022</t>
        </is>
      </c>
      <c r="E2" s="2" t="inlineStr">
        <is>
          <t>Dec. 31, 2021</t>
        </is>
      </c>
      <c r="F2" s="2" t="inlineStr">
        <is>
          <t>Apr. 05, 2021</t>
        </is>
      </c>
      <c r="G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400000000</v>
      </c>
    </row>
    <row r="5">
      <c r="A5" s="4" t="inlineStr">
        <is>
          <t>Stated 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6</v>
      </c>
    </row>
    <row r="6">
      <c r="A6" s="4" t="inlineStr">
        <is>
          <t>Transaction fees</t>
        </is>
      </c>
      <c r="B6" s="7" t="n">
        <v>1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financing costs incurred in connection with securing senior notes</t>
        </is>
      </c>
      <c r="B7" s="4" t="inlineStr">
        <is>
          <t xml:space="preserve"> </t>
        </is>
      </c>
      <c r="C7" s="4" t="inlineStr">
        <is>
          <t xml:space="preserve"> </t>
        </is>
      </c>
      <c r="D7" s="4" t="inlineStr">
        <is>
          <t xml:space="preserve"> </t>
        </is>
      </c>
      <c r="E7" s="4" t="inlineStr">
        <is>
          <t xml:space="preserve"> </t>
        </is>
      </c>
      <c r="F7" s="7" t="n">
        <v>5000000</v>
      </c>
      <c r="G7" s="4" t="inlineStr">
        <is>
          <t xml:space="preserve"> </t>
        </is>
      </c>
    </row>
    <row r="8">
      <c r="A8" s="4" t="inlineStr">
        <is>
          <t>Interest expense</t>
        </is>
      </c>
      <c r="B8" s="4" t="inlineStr">
        <is>
          <t xml:space="preserve"> </t>
        </is>
      </c>
      <c r="C8" s="7" t="n">
        <v>26500000</v>
      </c>
      <c r="D8" s="7" t="n">
        <v>26300000</v>
      </c>
      <c r="E8" s="7" t="n">
        <v>27100000</v>
      </c>
      <c r="F8" s="4" t="inlineStr">
        <is>
          <t xml:space="preserve"> </t>
        </is>
      </c>
      <c r="G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maining lease term (up to)</t>
        </is>
      </c>
      <c r="B4" s="4" t="inlineStr">
        <is>
          <t>4 years</t>
        </is>
      </c>
      <c r="C4" s="4" t="inlineStr">
        <is>
          <t xml:space="preserve"> </t>
        </is>
      </c>
    </row>
    <row r="5">
      <c r="A5" s="4" t="inlineStr">
        <is>
          <t>Operating lease costs</t>
        </is>
      </c>
      <c r="B5" s="5" t="n">
        <v>7.9</v>
      </c>
      <c r="C5" s="7" t="n">
        <v>5</v>
      </c>
    </row>
    <row r="6">
      <c r="A6" s="4" t="inlineStr">
        <is>
          <t>Short-term lease costs</t>
        </is>
      </c>
      <c r="B6" s="12" t="n">
        <v>51.9</v>
      </c>
      <c r="C6" s="6" t="n">
        <v>36</v>
      </c>
    </row>
    <row r="7">
      <c r="A7" s="4" t="inlineStr">
        <is>
          <t>Cash paid for amounts included in the measurement of lease liabilities in operating cash flows from operating leases</t>
        </is>
      </c>
      <c r="B7" s="5" t="n">
        <v>7.9</v>
      </c>
      <c r="C7" s="5" t="n">
        <v>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Lease Assets and Liabilities and Supplemental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7" t="n">
        <v>15494</v>
      </c>
      <c r="C3" s="7" t="n">
        <v>7632</v>
      </c>
    </row>
    <row r="4">
      <c r="A4" s="4" t="inlineStr">
        <is>
          <t>Operating lease liabilities - current</t>
        </is>
      </c>
      <c r="B4" s="6" t="n">
        <v>9576</v>
      </c>
      <c r="C4" s="6" t="n">
        <v>3967</v>
      </c>
    </row>
    <row r="5">
      <c r="A5" s="4" t="inlineStr">
        <is>
          <t>Operating lease liabilities - long-term</t>
        </is>
      </c>
      <c r="B5" s="6" t="n">
        <v>7132</v>
      </c>
      <c r="C5" s="6" t="n">
        <v>4854</v>
      </c>
    </row>
    <row r="6">
      <c r="A6" s="4" t="inlineStr">
        <is>
          <t>Total operating lease liabilities</t>
        </is>
      </c>
      <c r="B6" s="7" t="n">
        <v>16708</v>
      </c>
      <c r="C6" s="7" t="n">
        <v>8821</v>
      </c>
    </row>
    <row r="7">
      <c r="A7" s="4" t="inlineStr">
        <is>
          <t>Weighted average remaining lease term (in years)</t>
        </is>
      </c>
      <c r="B7" s="4" t="inlineStr">
        <is>
          <t>1 year 9 months 18 days</t>
        </is>
      </c>
      <c r="C7" s="4" t="inlineStr">
        <is>
          <t>2 years 7 months 6 days</t>
        </is>
      </c>
    </row>
    <row r="8">
      <c r="A8" s="4" t="inlineStr">
        <is>
          <t>Weighted average discount rate</t>
        </is>
      </c>
      <c r="B8" s="10" t="n">
        <v>0.066</v>
      </c>
      <c r="C8" s="11"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0320</v>
      </c>
      <c r="C3" s="4" t="inlineStr">
        <is>
          <t xml:space="preserve"> </t>
        </is>
      </c>
    </row>
    <row r="4">
      <c r="A4" s="4" t="inlineStr">
        <is>
          <t>2025</t>
        </is>
      </c>
      <c r="B4" s="6" t="n">
        <v>6282</v>
      </c>
      <c r="C4" s="4" t="inlineStr">
        <is>
          <t xml:space="preserve"> </t>
        </is>
      </c>
    </row>
    <row r="5">
      <c r="A5" s="4" t="inlineStr">
        <is>
          <t>2026</t>
        </is>
      </c>
      <c r="B5" s="6" t="n">
        <v>1045</v>
      </c>
      <c r="C5" s="4" t="inlineStr">
        <is>
          <t xml:space="preserve"> </t>
        </is>
      </c>
    </row>
    <row r="6">
      <c r="A6" s="4" t="inlineStr">
        <is>
          <t>2027</t>
        </is>
      </c>
      <c r="B6" s="6" t="n">
        <v>9</v>
      </c>
      <c r="C6" s="4" t="inlineStr">
        <is>
          <t xml:space="preserve"> </t>
        </is>
      </c>
    </row>
    <row r="7">
      <c r="A7" s="4" t="inlineStr">
        <is>
          <t>2028</t>
        </is>
      </c>
      <c r="B7" s="6" t="n">
        <v>1</v>
      </c>
      <c r="C7" s="4" t="inlineStr">
        <is>
          <t xml:space="preserve"> </t>
        </is>
      </c>
    </row>
    <row r="8">
      <c r="A8" s="4" t="inlineStr">
        <is>
          <t>After 2028</t>
        </is>
      </c>
      <c r="B8" s="6" t="n">
        <v>0</v>
      </c>
      <c r="C8" s="4" t="inlineStr">
        <is>
          <t xml:space="preserve"> </t>
        </is>
      </c>
    </row>
    <row r="9">
      <c r="A9" s="4" t="inlineStr">
        <is>
          <t>Total lease payments</t>
        </is>
      </c>
      <c r="B9" s="6" t="n">
        <v>17657</v>
      </c>
      <c r="C9" s="4" t="inlineStr">
        <is>
          <t xml:space="preserve"> </t>
        </is>
      </c>
    </row>
    <row r="10">
      <c r="A10" s="4" t="inlineStr">
        <is>
          <t>Less: Interest</t>
        </is>
      </c>
      <c r="B10" s="6" t="n">
        <v>-949</v>
      </c>
      <c r="C10" s="4" t="inlineStr">
        <is>
          <t xml:space="preserve"> </t>
        </is>
      </c>
    </row>
    <row r="11">
      <c r="A11" s="4" t="inlineStr">
        <is>
          <t>Present value of lease liabilities</t>
        </is>
      </c>
      <c r="B11" s="7" t="n">
        <v>16708</v>
      </c>
      <c r="C11" s="7" t="n">
        <v>88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ractual Obligations for Long-term Operating Leases and Purchase Obligations (Details) - USD ($)</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mounts accrued with respect to outstanding litigation</t>
        </is>
      </c>
      <c r="B4" s="7" t="n">
        <v>0</v>
      </c>
      <c r="C4" s="7" t="n">
        <v>0</v>
      </c>
      <c r="D4" s="4" t="inlineStr">
        <is>
          <t xml:space="preserve"> </t>
        </is>
      </c>
    </row>
    <row r="5">
      <c r="A5" s="3" t="inlineStr">
        <is>
          <t>Purchase obligations</t>
        </is>
      </c>
      <c r="B5" s="4" t="inlineStr">
        <is>
          <t xml:space="preserve"> </t>
        </is>
      </c>
      <c r="C5" s="4" t="inlineStr">
        <is>
          <t xml:space="preserve"> </t>
        </is>
      </c>
      <c r="D5" s="4" t="inlineStr">
        <is>
          <t xml:space="preserve"> </t>
        </is>
      </c>
    </row>
    <row r="6">
      <c r="A6" s="4" t="inlineStr">
        <is>
          <t>Total</t>
        </is>
      </c>
      <c r="B6" s="6" t="n">
        <v>6836000</v>
      </c>
      <c r="C6" s="4" t="inlineStr">
        <is>
          <t xml:space="preserve"> </t>
        </is>
      </c>
      <c r="D6" s="4" t="inlineStr">
        <is>
          <t xml:space="preserve"> </t>
        </is>
      </c>
    </row>
    <row r="7">
      <c r="A7" s="4" t="inlineStr">
        <is>
          <t>2024</t>
        </is>
      </c>
      <c r="B7" s="6" t="n">
        <v>3175000</v>
      </c>
      <c r="C7" s="4" t="inlineStr">
        <is>
          <t xml:space="preserve"> </t>
        </is>
      </c>
      <c r="D7" s="4" t="inlineStr">
        <is>
          <t xml:space="preserve"> </t>
        </is>
      </c>
    </row>
    <row r="8">
      <c r="A8" s="4" t="inlineStr">
        <is>
          <t>2025-2026</t>
        </is>
      </c>
      <c r="B8" s="6" t="n">
        <v>3658000</v>
      </c>
      <c r="C8" s="4" t="inlineStr">
        <is>
          <t xml:space="preserve"> </t>
        </is>
      </c>
      <c r="D8" s="4" t="inlineStr">
        <is>
          <t xml:space="preserve"> </t>
        </is>
      </c>
    </row>
    <row r="9">
      <c r="A9" s="4" t="inlineStr">
        <is>
          <t>2027-2028</t>
        </is>
      </c>
      <c r="B9" s="6" t="n">
        <v>3000</v>
      </c>
      <c r="C9" s="4" t="inlineStr">
        <is>
          <t xml:space="preserve"> </t>
        </is>
      </c>
      <c r="D9" s="4" t="inlineStr">
        <is>
          <t xml:space="preserve"> </t>
        </is>
      </c>
    </row>
    <row r="10">
      <c r="A10" s="4" t="inlineStr">
        <is>
          <t>2029 &amp; Beyond</t>
        </is>
      </c>
      <c r="B10" s="6" t="n">
        <v>0</v>
      </c>
      <c r="C10" s="4" t="inlineStr">
        <is>
          <t xml:space="preserve"> </t>
        </is>
      </c>
      <c r="D10" s="4" t="inlineStr">
        <is>
          <t xml:space="preserve"> </t>
        </is>
      </c>
    </row>
    <row r="11">
      <c r="A11" s="3" t="inlineStr">
        <is>
          <t>Operating lease obligations</t>
        </is>
      </c>
      <c r="B11" s="4" t="inlineStr">
        <is>
          <t xml:space="preserve"> </t>
        </is>
      </c>
      <c r="C11" s="4" t="inlineStr">
        <is>
          <t xml:space="preserve"> </t>
        </is>
      </c>
      <c r="D11" s="4" t="inlineStr">
        <is>
          <t xml:space="preserve"> </t>
        </is>
      </c>
    </row>
    <row r="12">
      <c r="A12" s="4" t="inlineStr">
        <is>
          <t>Total</t>
        </is>
      </c>
      <c r="B12" s="6" t="n">
        <v>17657000</v>
      </c>
      <c r="C12" s="4" t="inlineStr">
        <is>
          <t xml:space="preserve"> </t>
        </is>
      </c>
      <c r="D12" s="4" t="inlineStr">
        <is>
          <t xml:space="preserve"> </t>
        </is>
      </c>
    </row>
    <row r="13">
      <c r="A13" s="4" t="inlineStr">
        <is>
          <t>2024</t>
        </is>
      </c>
      <c r="B13" s="6" t="n">
        <v>10320000</v>
      </c>
      <c r="C13" s="4" t="inlineStr">
        <is>
          <t xml:space="preserve"> </t>
        </is>
      </c>
      <c r="D13" s="4" t="inlineStr">
        <is>
          <t xml:space="preserve"> </t>
        </is>
      </c>
    </row>
    <row r="14">
      <c r="A14" s="4" t="inlineStr">
        <is>
          <t>2025-2026</t>
        </is>
      </c>
      <c r="B14" s="6" t="n">
        <v>7327000</v>
      </c>
      <c r="C14" s="4" t="inlineStr">
        <is>
          <t xml:space="preserve"> </t>
        </is>
      </c>
      <c r="D14" s="4" t="inlineStr">
        <is>
          <t xml:space="preserve"> </t>
        </is>
      </c>
    </row>
    <row r="15">
      <c r="A15" s="4" t="inlineStr">
        <is>
          <t>2027-2028</t>
        </is>
      </c>
      <c r="B15" s="6" t="n">
        <v>10000</v>
      </c>
      <c r="C15" s="4" t="inlineStr">
        <is>
          <t xml:space="preserve"> </t>
        </is>
      </c>
      <c r="D15" s="4" t="inlineStr">
        <is>
          <t xml:space="preserve"> </t>
        </is>
      </c>
    </row>
    <row r="16">
      <c r="A16" s="4" t="inlineStr">
        <is>
          <t>2029 &amp; Beyond</t>
        </is>
      </c>
      <c r="B16" s="6" t="n">
        <v>0</v>
      </c>
      <c r="C16" s="4" t="inlineStr">
        <is>
          <t xml:space="preserve"> </t>
        </is>
      </c>
      <c r="D16" s="4" t="inlineStr">
        <is>
          <t xml:space="preserve"> </t>
        </is>
      </c>
    </row>
    <row r="17">
      <c r="A17" s="3" t="inlineStr">
        <is>
          <t>Total net minimum commitments</t>
        </is>
      </c>
      <c r="B17" s="4" t="inlineStr">
        <is>
          <t xml:space="preserve"> </t>
        </is>
      </c>
      <c r="C17" s="4" t="inlineStr">
        <is>
          <t xml:space="preserve"> </t>
        </is>
      </c>
      <c r="D17" s="4" t="inlineStr">
        <is>
          <t xml:space="preserve"> </t>
        </is>
      </c>
    </row>
    <row r="18">
      <c r="A18" s="4" t="inlineStr">
        <is>
          <t>Total</t>
        </is>
      </c>
      <c r="B18" s="6" t="n">
        <v>24493000</v>
      </c>
      <c r="C18" s="4" t="inlineStr">
        <is>
          <t xml:space="preserve"> </t>
        </is>
      </c>
      <c r="D18" s="4" t="inlineStr">
        <is>
          <t xml:space="preserve"> </t>
        </is>
      </c>
    </row>
    <row r="19">
      <c r="A19" s="4" t="inlineStr">
        <is>
          <t>2024</t>
        </is>
      </c>
      <c r="B19" s="6" t="n">
        <v>13495000</v>
      </c>
      <c r="C19" s="4" t="inlineStr">
        <is>
          <t xml:space="preserve"> </t>
        </is>
      </c>
      <c r="D19" s="4" t="inlineStr">
        <is>
          <t xml:space="preserve"> </t>
        </is>
      </c>
    </row>
    <row r="20">
      <c r="A20" s="4" t="inlineStr">
        <is>
          <t>2025-2026</t>
        </is>
      </c>
      <c r="B20" s="6" t="n">
        <v>10985000</v>
      </c>
      <c r="C20" s="4" t="inlineStr">
        <is>
          <t xml:space="preserve"> </t>
        </is>
      </c>
      <c r="D20" s="4" t="inlineStr">
        <is>
          <t xml:space="preserve"> </t>
        </is>
      </c>
    </row>
    <row r="21">
      <c r="A21" s="4" t="inlineStr">
        <is>
          <t>2027-2028</t>
        </is>
      </c>
      <c r="B21" s="6" t="n">
        <v>13000</v>
      </c>
      <c r="C21" s="4" t="inlineStr">
        <is>
          <t xml:space="preserve"> </t>
        </is>
      </c>
      <c r="D21" s="4" t="inlineStr">
        <is>
          <t xml:space="preserve"> </t>
        </is>
      </c>
    </row>
    <row r="22">
      <c r="A22" s="4" t="inlineStr">
        <is>
          <t>2029 &amp; Beyond</t>
        </is>
      </c>
      <c r="B22" s="6" t="n">
        <v>0</v>
      </c>
      <c r="C22" s="4" t="inlineStr">
        <is>
          <t xml:space="preserve"> </t>
        </is>
      </c>
      <c r="D22" s="4" t="inlineStr">
        <is>
          <t xml:space="preserve"> </t>
        </is>
      </c>
    </row>
    <row r="23">
      <c r="A23" s="4" t="inlineStr">
        <is>
          <t>Costs incurred under obligations</t>
        </is>
      </c>
      <c r="B23" s="7" t="n">
        <v>1700000</v>
      </c>
      <c r="C23" s="7" t="n">
        <v>1600000</v>
      </c>
      <c r="D23" s="7" t="n">
        <v>1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8" customWidth="1" min="6" max="6"/>
    <col width="34" customWidth="1" min="7" max="7"/>
    <col width="34" customWidth="1" min="8" max="8"/>
    <col width="27" customWidth="1" min="9" max="9"/>
    <col width="48" customWidth="1" min="10" max="10"/>
    <col width="15" customWidth="1" min="11" max="11"/>
    <col width="36" customWidth="1" min="12" max="12"/>
    <col width="41" customWidth="1" min="13" max="13"/>
    <col width="24" customWidth="1" min="14" max="14"/>
    <col width="45" customWidth="1" min="15" max="15"/>
  </cols>
  <sheetData>
    <row r="1">
      <c r="A1" s="1" t="inlineStr">
        <is>
          <t>Consolidated Statements of Changes in Stockholders’ Equity - USD ($) shares in Thousands, $ in Thousands</t>
        </is>
      </c>
      <c r="B1" s="2" t="inlineStr">
        <is>
          <t>Total</t>
        </is>
      </c>
      <c r="C1" s="2" t="inlineStr">
        <is>
          <t>Class A Common Stock</t>
        </is>
      </c>
      <c r="D1" s="2" t="inlineStr">
        <is>
          <t>Class B Common Stock</t>
        </is>
      </c>
      <c r="E1" s="2" t="inlineStr">
        <is>
          <t>Total Stockholders’ Equity</t>
        </is>
      </c>
      <c r="F1" s="2" t="inlineStr">
        <is>
          <t>Total Stockholders’ Equity Class A Common Stock</t>
        </is>
      </c>
      <c r="G1" s="2" t="inlineStr">
        <is>
          <t>Common Stock Class A Common Stock</t>
        </is>
      </c>
      <c r="H1" s="2" t="inlineStr">
        <is>
          <t>Common Stock Class B Common Stock</t>
        </is>
      </c>
      <c r="I1" s="2" t="inlineStr">
        <is>
          <t>Additional Paid In Capital</t>
        </is>
      </c>
      <c r="J1" s="2" t="inlineStr">
        <is>
          <t>Additional Paid In Capital Class B Common Stock</t>
        </is>
      </c>
      <c r="K1" s="2" t="inlineStr">
        <is>
          <t>Treasury Stock</t>
        </is>
      </c>
      <c r="L1" s="2" t="inlineStr">
        <is>
          <t>Treasury Stock Class A Common Stock</t>
        </is>
      </c>
      <c r="M1" s="2" t="inlineStr">
        <is>
          <t>Retained Earnings/ (Accumulated Deficit)</t>
        </is>
      </c>
      <c r="N1" s="2" t="inlineStr">
        <is>
          <t>Noncontrolling Interest</t>
        </is>
      </c>
      <c r="O1" s="2" t="inlineStr">
        <is>
          <t>Noncontrolling Interest Class B Common Stock</t>
        </is>
      </c>
    </row>
    <row r="2">
      <c r="A2" s="4" t="inlineStr">
        <is>
          <t>Common stock, balance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68755</v>
      </c>
      <c r="H2" s="6" t="n">
        <v>8579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beginning of period at Dec. 31, 2020</t>
        </is>
      </c>
      <c r="B3" s="7" t="n">
        <v>839422</v>
      </c>
      <c r="C3" s="4" t="inlineStr">
        <is>
          <t xml:space="preserve"> </t>
        </is>
      </c>
      <c r="D3" s="4" t="inlineStr">
        <is>
          <t xml:space="preserve"> </t>
        </is>
      </c>
      <c r="E3" s="7" t="n">
        <v>548162</v>
      </c>
      <c r="F3" s="4" t="inlineStr">
        <is>
          <t xml:space="preserve"> </t>
        </is>
      </c>
      <c r="G3" s="7" t="n">
        <v>17</v>
      </c>
      <c r="H3" s="7" t="n">
        <v>9</v>
      </c>
      <c r="I3" s="7" t="n">
        <v>1712544</v>
      </c>
      <c r="J3" s="4" t="inlineStr">
        <is>
          <t xml:space="preserve"> </t>
        </is>
      </c>
      <c r="K3" s="7" t="n">
        <v>-38958</v>
      </c>
      <c r="L3" s="4" t="inlineStr">
        <is>
          <t xml:space="preserve"> </t>
        </is>
      </c>
      <c r="M3" s="7" t="n">
        <v>-1125450</v>
      </c>
      <c r="N3" s="7" t="n">
        <v>291260</v>
      </c>
      <c r="O3" s="4" t="inlineStr">
        <is>
          <t xml:space="preserve"> </t>
        </is>
      </c>
    </row>
    <row r="4">
      <c r="A4" s="4" t="inlineStr">
        <is>
          <t>Treasury stock, balance at 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75</v>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based compensation expense, net of forfeitures</t>
        </is>
      </c>
      <c r="B6" s="6" t="n">
        <v>11736</v>
      </c>
      <c r="C6" s="4" t="inlineStr">
        <is>
          <t xml:space="preserve"> </t>
        </is>
      </c>
      <c r="D6" s="4" t="inlineStr">
        <is>
          <t xml:space="preserve"> </t>
        </is>
      </c>
      <c r="E6" s="6" t="n">
        <v>8629</v>
      </c>
      <c r="F6" s="4" t="inlineStr">
        <is>
          <t xml:space="preserve"> </t>
        </is>
      </c>
      <c r="G6" s="4" t="inlineStr">
        <is>
          <t xml:space="preserve"> </t>
        </is>
      </c>
      <c r="H6" s="4" t="inlineStr">
        <is>
          <t xml:space="preserve"> </t>
        </is>
      </c>
      <c r="I6" s="6" t="n">
        <v>8629</v>
      </c>
      <c r="J6" s="4" t="inlineStr">
        <is>
          <t xml:space="preserve"> </t>
        </is>
      </c>
      <c r="K6" s="4" t="inlineStr">
        <is>
          <t xml:space="preserve"> </t>
        </is>
      </c>
      <c r="L6" s="4" t="inlineStr">
        <is>
          <t xml:space="preserve"> </t>
        </is>
      </c>
      <c r="M6" s="4" t="inlineStr">
        <is>
          <t xml:space="preserve"> </t>
        </is>
      </c>
      <c r="N6" s="6" t="n">
        <v>3107</v>
      </c>
      <c r="O6" s="4" t="inlineStr">
        <is>
          <t xml:space="preserve"> </t>
        </is>
      </c>
    </row>
    <row r="7">
      <c r="A7" s="4" t="inlineStr">
        <is>
          <t>Changes in ownership interest adjustment</t>
        </is>
      </c>
      <c r="B7" s="6" t="n">
        <v>0</v>
      </c>
      <c r="C7" s="4" t="inlineStr">
        <is>
          <t xml:space="preserve"> </t>
        </is>
      </c>
      <c r="D7" s="4" t="inlineStr">
        <is>
          <t xml:space="preserve"> </t>
        </is>
      </c>
      <c r="E7" s="6" t="n">
        <v>15884</v>
      </c>
      <c r="F7" s="4" t="inlineStr">
        <is>
          <t xml:space="preserve"> </t>
        </is>
      </c>
      <c r="G7" s="4" t="inlineStr">
        <is>
          <t xml:space="preserve"> </t>
        </is>
      </c>
      <c r="H7" s="4" t="inlineStr">
        <is>
          <t xml:space="preserve"> </t>
        </is>
      </c>
      <c r="I7" s="6" t="n">
        <v>15884</v>
      </c>
      <c r="J7" s="4" t="inlineStr">
        <is>
          <t xml:space="preserve"> </t>
        </is>
      </c>
      <c r="K7" s="4" t="inlineStr">
        <is>
          <t xml:space="preserve"> </t>
        </is>
      </c>
      <c r="L7" s="4" t="inlineStr">
        <is>
          <t xml:space="preserve"> </t>
        </is>
      </c>
      <c r="M7" s="4" t="inlineStr">
        <is>
          <t xml:space="preserve"> </t>
        </is>
      </c>
      <c r="N7" s="6" t="n">
        <v>-15884</v>
      </c>
      <c r="O7" s="4" t="inlineStr">
        <is>
          <t xml:space="preserve"> </t>
        </is>
      </c>
    </row>
    <row r="8">
      <c r="A8" s="4" t="inlineStr">
        <is>
          <t>Common stock issued related to stock based compensation and other, net (in shares)</t>
        </is>
      </c>
      <c r="B8" s="4" t="inlineStr">
        <is>
          <t xml:space="preserve"> </t>
        </is>
      </c>
      <c r="C8" s="4" t="inlineStr">
        <is>
          <t xml:space="preserve"> </t>
        </is>
      </c>
      <c r="D8" s="4" t="inlineStr">
        <is>
          <t xml:space="preserve"> </t>
        </is>
      </c>
      <c r="E8" s="4" t="inlineStr">
        <is>
          <t xml:space="preserve"> </t>
        </is>
      </c>
      <c r="F8" s="4" t="inlineStr">
        <is>
          <t xml:space="preserve"> </t>
        </is>
      </c>
      <c r="G8" s="6" t="n">
        <v>8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related to stock based compensation and other, net</t>
        </is>
      </c>
      <c r="B9" s="6" t="n">
        <v>-4797</v>
      </c>
      <c r="C9" s="4" t="inlineStr">
        <is>
          <t xml:space="preserve"> </t>
        </is>
      </c>
      <c r="D9" s="4" t="inlineStr">
        <is>
          <t xml:space="preserve"> </t>
        </is>
      </c>
      <c r="E9" s="6" t="n">
        <v>-3566</v>
      </c>
      <c r="F9" s="4" t="inlineStr">
        <is>
          <t xml:space="preserve"> </t>
        </is>
      </c>
      <c r="G9" s="4" t="inlineStr">
        <is>
          <t xml:space="preserve"> </t>
        </is>
      </c>
      <c r="H9" s="4" t="inlineStr">
        <is>
          <t xml:space="preserve"> </t>
        </is>
      </c>
      <c r="I9" s="6" t="n">
        <v>-3566</v>
      </c>
      <c r="J9" s="4" t="inlineStr">
        <is>
          <t xml:space="preserve"> </t>
        </is>
      </c>
      <c r="K9" s="4" t="inlineStr">
        <is>
          <t xml:space="preserve"> </t>
        </is>
      </c>
      <c r="L9" s="4" t="inlineStr">
        <is>
          <t xml:space="preserve"> </t>
        </is>
      </c>
      <c r="M9" s="4" t="inlineStr">
        <is>
          <t xml:space="preserve"> </t>
        </is>
      </c>
      <c r="N9" s="6" t="n">
        <v>-1231</v>
      </c>
      <c r="O9" s="4" t="inlineStr">
        <is>
          <t xml:space="preserve"> </t>
        </is>
      </c>
    </row>
    <row r="10">
      <c r="A10" s="4" t="inlineStr">
        <is>
          <t>Class A Common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693</v>
      </c>
      <c r="M10" s="4" t="inlineStr">
        <is>
          <t xml:space="preserve"> </t>
        </is>
      </c>
      <c r="N10" s="4" t="inlineStr">
        <is>
          <t xml:space="preserve"> </t>
        </is>
      </c>
      <c r="O10" s="4" t="inlineStr">
        <is>
          <t xml:space="preserve"> </t>
        </is>
      </c>
    </row>
    <row r="11">
      <c r="A11" s="4" t="inlineStr">
        <is>
          <t>Class A Common Stock repurchases</t>
        </is>
      </c>
      <c r="B11" s="4" t="inlineStr">
        <is>
          <t xml:space="preserve"> </t>
        </is>
      </c>
      <c r="C11" s="7" t="n">
        <v>-125641</v>
      </c>
      <c r="D11" s="4" t="inlineStr">
        <is>
          <t xml:space="preserve"> </t>
        </is>
      </c>
      <c r="E11" s="4" t="inlineStr">
        <is>
          <t xml:space="preserve"> </t>
        </is>
      </c>
      <c r="F11" s="7" t="n">
        <v>-125641</v>
      </c>
      <c r="G11" s="4" t="inlineStr">
        <is>
          <t xml:space="preserve"> </t>
        </is>
      </c>
      <c r="H11" s="4" t="inlineStr">
        <is>
          <t xml:space="preserve"> </t>
        </is>
      </c>
      <c r="I11" s="4" t="inlineStr">
        <is>
          <t xml:space="preserve"> </t>
        </is>
      </c>
      <c r="J11" s="4" t="inlineStr">
        <is>
          <t xml:space="preserve"> </t>
        </is>
      </c>
      <c r="K11" s="4" t="inlineStr">
        <is>
          <t xml:space="preserve"> </t>
        </is>
      </c>
      <c r="L11" s="7" t="n">
        <v>-125641</v>
      </c>
      <c r="M11" s="4" t="inlineStr">
        <is>
          <t xml:space="preserve"> </t>
        </is>
      </c>
      <c r="N11" s="4" t="inlineStr">
        <is>
          <t xml:space="preserve"> </t>
        </is>
      </c>
      <c r="O11" s="4" t="inlineStr">
        <is>
          <t xml:space="preserve"> </t>
        </is>
      </c>
    </row>
    <row r="12">
      <c r="A12" s="4" t="inlineStr">
        <is>
          <t>Class B Common Stock purchases and cancella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B Common Stock purchases and cancellations</t>
        </is>
      </c>
      <c r="B13" s="4" t="inlineStr">
        <is>
          <t xml:space="preserve"> </t>
        </is>
      </c>
      <c r="C13" s="4" t="inlineStr">
        <is>
          <t xml:space="preserve"> </t>
        </is>
      </c>
      <c r="D13" s="7" t="n">
        <v>-171671</v>
      </c>
      <c r="E13" s="4" t="inlineStr">
        <is>
          <t xml:space="preserve"> </t>
        </is>
      </c>
      <c r="F13" s="4" t="inlineStr">
        <is>
          <t xml:space="preserve"> </t>
        </is>
      </c>
      <c r="G13" s="4" t="inlineStr">
        <is>
          <t xml:space="preserve"> </t>
        </is>
      </c>
      <c r="H13" s="7" t="n">
        <v>-2</v>
      </c>
      <c r="I13" s="4" t="inlineStr">
        <is>
          <t xml:space="preserve"> </t>
        </is>
      </c>
      <c r="J13" s="7" t="n">
        <v>2</v>
      </c>
      <c r="K13" s="4" t="inlineStr">
        <is>
          <t xml:space="preserve"> </t>
        </is>
      </c>
      <c r="L13" s="4" t="inlineStr">
        <is>
          <t xml:space="preserve"> </t>
        </is>
      </c>
      <c r="M13" s="4" t="inlineStr">
        <is>
          <t xml:space="preserve"> </t>
        </is>
      </c>
      <c r="N13" s="4" t="inlineStr">
        <is>
          <t xml:space="preserve"> </t>
        </is>
      </c>
      <c r="O13" s="7" t="n">
        <v>-171671</v>
      </c>
    </row>
    <row r="14">
      <c r="A14" s="4" t="inlineStr">
        <is>
          <t>Non-compete settl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ompete settlement</t>
        </is>
      </c>
      <c r="B15" s="6" t="n">
        <v>-42073</v>
      </c>
      <c r="C15" s="4" t="inlineStr">
        <is>
          <t xml:space="preserve"> </t>
        </is>
      </c>
      <c r="D15" s="4" t="inlineStr">
        <is>
          <t xml:space="preserve"> </t>
        </is>
      </c>
      <c r="E15" s="6" t="n">
        <v>-29757</v>
      </c>
      <c r="F15" s="4" t="inlineStr">
        <is>
          <t xml:space="preserve"> </t>
        </is>
      </c>
      <c r="G15" s="4" t="inlineStr">
        <is>
          <t xml:space="preserve"> </t>
        </is>
      </c>
      <c r="H15" s="4" t="inlineStr">
        <is>
          <t xml:space="preserve"> </t>
        </is>
      </c>
      <c r="I15" s="6" t="n">
        <v>-29757</v>
      </c>
      <c r="J15" s="4" t="inlineStr">
        <is>
          <t xml:space="preserve"> </t>
        </is>
      </c>
      <c r="K15" s="4" t="inlineStr">
        <is>
          <t xml:space="preserve"> </t>
        </is>
      </c>
      <c r="L15" s="4" t="inlineStr">
        <is>
          <t xml:space="preserve"> </t>
        </is>
      </c>
      <c r="M15" s="4" t="inlineStr">
        <is>
          <t xml:space="preserve"> </t>
        </is>
      </c>
      <c r="N15" s="6" t="n">
        <v>-12316</v>
      </c>
      <c r="O15" s="4" t="inlineStr">
        <is>
          <t xml:space="preserve"> </t>
        </is>
      </c>
    </row>
    <row r="16">
      <c r="A16" s="4" t="inlineStr">
        <is>
          <t>Conversion of Class B Common Stock to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3497</v>
      </c>
      <c r="H16" s="6" t="n">
        <v>-2349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Class B Common Stock to Class A Common Stock</t>
        </is>
      </c>
      <c r="B17" s="6" t="n">
        <v>0</v>
      </c>
      <c r="C17" s="4" t="inlineStr">
        <is>
          <t xml:space="preserve"> </t>
        </is>
      </c>
      <c r="D17" s="4" t="inlineStr">
        <is>
          <t xml:space="preserve"> </t>
        </is>
      </c>
      <c r="E17" s="4" t="inlineStr">
        <is>
          <t xml:space="preserve"> </t>
        </is>
      </c>
      <c r="F17" s="4" t="inlineStr">
        <is>
          <t xml:space="preserve"> </t>
        </is>
      </c>
      <c r="G17" s="7" t="n">
        <v>2</v>
      </c>
      <c r="H17" s="7" t="n">
        <v>-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declared</t>
        </is>
      </c>
      <c r="B18" s="6" t="n">
        <v>-14236</v>
      </c>
      <c r="C18" s="4" t="inlineStr">
        <is>
          <t xml:space="preserve"> </t>
        </is>
      </c>
      <c r="D18" s="4" t="inlineStr">
        <is>
          <t xml:space="preserve"> </t>
        </is>
      </c>
      <c r="E18" s="6" t="n">
        <v>-14236</v>
      </c>
      <c r="F18" s="4" t="inlineStr">
        <is>
          <t xml:space="preserve"> </t>
        </is>
      </c>
      <c r="G18" s="4" t="inlineStr">
        <is>
          <t xml:space="preserve"> </t>
        </is>
      </c>
      <c r="H18" s="4" t="inlineStr">
        <is>
          <t xml:space="preserve"> </t>
        </is>
      </c>
      <c r="I18" s="6" t="n">
        <v>-1423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tributions to noncontrolling interest owners</t>
        </is>
      </c>
      <c r="B19" s="6" t="n">
        <v>-72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207</v>
      </c>
      <c r="O19" s="4" t="inlineStr">
        <is>
          <t xml:space="preserve"> </t>
        </is>
      </c>
    </row>
    <row r="20">
      <c r="A20" s="4" t="inlineStr">
        <is>
          <t>Net income</t>
        </is>
      </c>
      <c r="B20" s="6" t="n">
        <v>559716</v>
      </c>
      <c r="C20" s="4" t="inlineStr">
        <is>
          <t xml:space="preserve"> </t>
        </is>
      </c>
      <c r="D20" s="4" t="inlineStr">
        <is>
          <t xml:space="preserve"> </t>
        </is>
      </c>
      <c r="E20" s="6" t="n">
        <v>4172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17282</v>
      </c>
      <c r="N20" s="6" t="n">
        <v>142434</v>
      </c>
      <c r="O20" s="4" t="inlineStr">
        <is>
          <t xml:space="preserve"> </t>
        </is>
      </c>
    </row>
    <row r="21">
      <c r="A21" s="4" t="inlineStr">
        <is>
          <t>Common stock, balance at end of period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193437</v>
      </c>
      <c r="H21" s="6" t="n">
        <v>4929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end of period at Dec. 31, 2021</t>
        </is>
      </c>
      <c r="B22" s="6" t="n">
        <v>1045249</v>
      </c>
      <c r="C22" s="4" t="inlineStr">
        <is>
          <t xml:space="preserve"> </t>
        </is>
      </c>
      <c r="D22" s="4" t="inlineStr">
        <is>
          <t xml:space="preserve"> </t>
        </is>
      </c>
      <c r="E22" s="6" t="n">
        <v>816757</v>
      </c>
      <c r="F22" s="4" t="inlineStr">
        <is>
          <t xml:space="preserve"> </t>
        </is>
      </c>
      <c r="G22" s="7" t="n">
        <v>19</v>
      </c>
      <c r="H22" s="7" t="n">
        <v>5</v>
      </c>
      <c r="I22" s="6" t="n">
        <v>1689500</v>
      </c>
      <c r="J22" s="4" t="inlineStr">
        <is>
          <t xml:space="preserve"> </t>
        </is>
      </c>
      <c r="K22" s="7" t="n">
        <v>-164599</v>
      </c>
      <c r="L22" s="4" t="inlineStr">
        <is>
          <t xml:space="preserve"> </t>
        </is>
      </c>
      <c r="M22" s="6" t="n">
        <v>-708168</v>
      </c>
      <c r="N22" s="6" t="n">
        <v>228492</v>
      </c>
      <c r="O22" s="4" t="inlineStr">
        <is>
          <t xml:space="preserve"> </t>
        </is>
      </c>
    </row>
    <row r="23">
      <c r="A23" s="4" t="inlineStr">
        <is>
          <t>Treasury stock, balance at end of period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168</v>
      </c>
      <c r="L23" s="4" t="inlineStr">
        <is>
          <t xml:space="preserve"> </t>
        </is>
      </c>
      <c r="M23" s="4" t="inlineStr">
        <is>
          <t xml:space="preserve"> </t>
        </is>
      </c>
      <c r="N23" s="4" t="inlineStr">
        <is>
          <t xml:space="preserve"> </t>
        </is>
      </c>
      <c r="O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based compensation expense, net of forfeitures</t>
        </is>
      </c>
      <c r="B25" s="6" t="n">
        <v>13314</v>
      </c>
      <c r="C25" s="4" t="inlineStr">
        <is>
          <t xml:space="preserve"> </t>
        </is>
      </c>
      <c r="D25" s="4" t="inlineStr">
        <is>
          <t xml:space="preserve"> </t>
        </is>
      </c>
      <c r="E25" s="6" t="n">
        <v>11415</v>
      </c>
      <c r="F25" s="4" t="inlineStr">
        <is>
          <t xml:space="preserve"> </t>
        </is>
      </c>
      <c r="G25" s="4" t="inlineStr">
        <is>
          <t xml:space="preserve"> </t>
        </is>
      </c>
      <c r="H25" s="4" t="inlineStr">
        <is>
          <t xml:space="preserve"> </t>
        </is>
      </c>
      <c r="I25" s="6" t="n">
        <v>11415</v>
      </c>
      <c r="J25" s="4" t="inlineStr">
        <is>
          <t xml:space="preserve"> </t>
        </is>
      </c>
      <c r="K25" s="4" t="inlineStr">
        <is>
          <t xml:space="preserve"> </t>
        </is>
      </c>
      <c r="L25" s="4" t="inlineStr">
        <is>
          <t xml:space="preserve"> </t>
        </is>
      </c>
      <c r="M25" s="4" t="inlineStr">
        <is>
          <t xml:space="preserve"> </t>
        </is>
      </c>
      <c r="N25" s="6" t="n">
        <v>1899</v>
      </c>
      <c r="O25" s="4" t="inlineStr">
        <is>
          <t xml:space="preserve"> </t>
        </is>
      </c>
    </row>
    <row r="26">
      <c r="A26" s="4" t="inlineStr">
        <is>
          <t>Changes in ownership interest adjustment</t>
        </is>
      </c>
      <c r="B26" s="6" t="n">
        <v>0</v>
      </c>
      <c r="C26" s="4" t="inlineStr">
        <is>
          <t xml:space="preserve"> </t>
        </is>
      </c>
      <c r="D26" s="4" t="inlineStr">
        <is>
          <t xml:space="preserve"> </t>
        </is>
      </c>
      <c r="E26" s="6" t="n">
        <v>4860</v>
      </c>
      <c r="F26" s="4" t="inlineStr">
        <is>
          <t xml:space="preserve"> </t>
        </is>
      </c>
      <c r="G26" s="4" t="inlineStr">
        <is>
          <t xml:space="preserve"> </t>
        </is>
      </c>
      <c r="H26" s="4" t="inlineStr">
        <is>
          <t xml:space="preserve"> </t>
        </is>
      </c>
      <c r="I26" s="6" t="n">
        <v>4860</v>
      </c>
      <c r="J26" s="4" t="inlineStr">
        <is>
          <t xml:space="preserve"> </t>
        </is>
      </c>
      <c r="K26" s="4" t="inlineStr">
        <is>
          <t xml:space="preserve"> </t>
        </is>
      </c>
      <c r="L26" s="4" t="inlineStr">
        <is>
          <t xml:space="preserve"> </t>
        </is>
      </c>
      <c r="M26" s="4" t="inlineStr">
        <is>
          <t xml:space="preserve"> </t>
        </is>
      </c>
      <c r="N26" s="6" t="n">
        <v>-4860</v>
      </c>
      <c r="O26" s="4" t="inlineStr">
        <is>
          <t xml:space="preserve"> </t>
        </is>
      </c>
    </row>
    <row r="27">
      <c r="A27" s="4" t="inlineStr">
        <is>
          <t>Common stock issued related to stock based compensation and other, ne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77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 related to stock based compensation and other, net</t>
        </is>
      </c>
      <c r="B28" s="6" t="n">
        <v>-7001</v>
      </c>
      <c r="C28" s="4" t="inlineStr">
        <is>
          <t xml:space="preserve"> </t>
        </is>
      </c>
      <c r="D28" s="4" t="inlineStr">
        <is>
          <t xml:space="preserve"> </t>
        </is>
      </c>
      <c r="E28" s="6" t="n">
        <v>-5829</v>
      </c>
      <c r="F28" s="4" t="inlineStr">
        <is>
          <t xml:space="preserve"> </t>
        </is>
      </c>
      <c r="G28" s="4" t="inlineStr">
        <is>
          <t xml:space="preserve"> </t>
        </is>
      </c>
      <c r="H28" s="4" t="inlineStr">
        <is>
          <t xml:space="preserve"> </t>
        </is>
      </c>
      <c r="I28" s="6" t="n">
        <v>-5829</v>
      </c>
      <c r="J28" s="4" t="inlineStr">
        <is>
          <t xml:space="preserve"> </t>
        </is>
      </c>
      <c r="K28" s="4" t="inlineStr">
        <is>
          <t xml:space="preserve"> </t>
        </is>
      </c>
      <c r="L28" s="4" t="inlineStr">
        <is>
          <t xml:space="preserve"> </t>
        </is>
      </c>
      <c r="M28" s="4" t="inlineStr">
        <is>
          <t xml:space="preserve"> </t>
        </is>
      </c>
      <c r="N28" s="6" t="n">
        <v>-1172</v>
      </c>
      <c r="O28" s="4" t="inlineStr">
        <is>
          <t xml:space="preserve"> </t>
        </is>
      </c>
    </row>
    <row r="29">
      <c r="A29" s="4" t="inlineStr">
        <is>
          <t>Class A Common Stock repurchas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516</v>
      </c>
      <c r="M29" s="4" t="inlineStr">
        <is>
          <t xml:space="preserve"> </t>
        </is>
      </c>
      <c r="N29" s="4" t="inlineStr">
        <is>
          <t xml:space="preserve"> </t>
        </is>
      </c>
      <c r="O29" s="4" t="inlineStr">
        <is>
          <t xml:space="preserve"> </t>
        </is>
      </c>
    </row>
    <row r="30">
      <c r="A30" s="4" t="inlineStr">
        <is>
          <t>Class A Common Stock repurchases</t>
        </is>
      </c>
      <c r="B30" s="4" t="inlineStr">
        <is>
          <t xml:space="preserve"> </t>
        </is>
      </c>
      <c r="C30" s="7" t="n">
        <v>-164913</v>
      </c>
      <c r="D30" s="4" t="inlineStr">
        <is>
          <t xml:space="preserve"> </t>
        </is>
      </c>
      <c r="E30" s="4" t="inlineStr">
        <is>
          <t xml:space="preserve"> </t>
        </is>
      </c>
      <c r="F30" s="6" t="n">
        <v>-164913</v>
      </c>
      <c r="G30" s="4" t="inlineStr">
        <is>
          <t xml:space="preserve"> </t>
        </is>
      </c>
      <c r="H30" s="4" t="inlineStr">
        <is>
          <t xml:space="preserve"> </t>
        </is>
      </c>
      <c r="I30" s="4" t="inlineStr">
        <is>
          <t xml:space="preserve"> </t>
        </is>
      </c>
      <c r="J30" s="4" t="inlineStr">
        <is>
          <t xml:space="preserve"> </t>
        </is>
      </c>
      <c r="K30" s="4" t="inlineStr">
        <is>
          <t xml:space="preserve"> </t>
        </is>
      </c>
      <c r="L30" s="7" t="n">
        <v>-164913</v>
      </c>
      <c r="M30" s="4" t="inlineStr">
        <is>
          <t xml:space="preserve"> </t>
        </is>
      </c>
      <c r="N30" s="4" t="inlineStr">
        <is>
          <t xml:space="preserve"> </t>
        </is>
      </c>
      <c r="O30" s="4" t="inlineStr">
        <is>
          <t xml:space="preserve"> </t>
        </is>
      </c>
    </row>
    <row r="31">
      <c r="A31" s="4" t="inlineStr">
        <is>
          <t>Class B Common Stock purchases and cancella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94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B Common Stock purchases and cancellations</t>
        </is>
      </c>
      <c r="B32" s="4" t="inlineStr">
        <is>
          <t xml:space="preserve"> </t>
        </is>
      </c>
      <c r="C32" s="4" t="inlineStr">
        <is>
          <t xml:space="preserve"> </t>
        </is>
      </c>
      <c r="D32" s="7" t="n">
        <v>-187273</v>
      </c>
      <c r="E32" s="4" t="inlineStr">
        <is>
          <t xml:space="preserve"> </t>
        </is>
      </c>
      <c r="F32" s="4" t="inlineStr">
        <is>
          <t xml:space="preserve"> </t>
        </is>
      </c>
      <c r="G32" s="4" t="inlineStr">
        <is>
          <t xml:space="preserve"> </t>
        </is>
      </c>
      <c r="H32" s="7" t="n">
        <v>-1</v>
      </c>
      <c r="I32" s="4" t="inlineStr">
        <is>
          <t xml:space="preserve"> </t>
        </is>
      </c>
      <c r="J32" s="7" t="n">
        <v>1</v>
      </c>
      <c r="K32" s="4" t="inlineStr">
        <is>
          <t xml:space="preserve"> </t>
        </is>
      </c>
      <c r="L32" s="4" t="inlineStr">
        <is>
          <t xml:space="preserve"> </t>
        </is>
      </c>
      <c r="M32" s="4" t="inlineStr">
        <is>
          <t xml:space="preserve"> </t>
        </is>
      </c>
      <c r="N32" s="4" t="inlineStr">
        <is>
          <t xml:space="preserve"> </t>
        </is>
      </c>
      <c r="O32" s="7" t="n">
        <v>-187273</v>
      </c>
    </row>
    <row r="33">
      <c r="A33" s="4" t="inlineStr">
        <is>
          <t>Conversion of Class B Common Stock to Class A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9517</v>
      </c>
      <c r="H33" s="6" t="n">
        <v>-1951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of Class B Common Stock to Class A Common Stock</t>
        </is>
      </c>
      <c r="B34" s="6" t="n">
        <v>0</v>
      </c>
      <c r="C34" s="4" t="inlineStr">
        <is>
          <t xml:space="preserve"> </t>
        </is>
      </c>
      <c r="D34" s="4" t="inlineStr">
        <is>
          <t xml:space="preserve"> </t>
        </is>
      </c>
      <c r="E34" s="4" t="inlineStr">
        <is>
          <t xml:space="preserve"> </t>
        </is>
      </c>
      <c r="F34" s="4" t="inlineStr">
        <is>
          <t xml:space="preserve"> </t>
        </is>
      </c>
      <c r="G34" s="7" t="n">
        <v>2</v>
      </c>
      <c r="H34" s="7" t="n">
        <v>-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 declared</t>
        </is>
      </c>
      <c r="B35" s="6" t="n">
        <v>-75391</v>
      </c>
      <c r="C35" s="4" t="inlineStr">
        <is>
          <t xml:space="preserve"> </t>
        </is>
      </c>
      <c r="D35" s="4" t="inlineStr">
        <is>
          <t xml:space="preserve"> </t>
        </is>
      </c>
      <c r="E35" s="6" t="n">
        <v>-75391</v>
      </c>
      <c r="F35" s="4" t="inlineStr">
        <is>
          <t xml:space="preserve"> </t>
        </is>
      </c>
      <c r="G35" s="4" t="inlineStr">
        <is>
          <t xml:space="preserve"> </t>
        </is>
      </c>
      <c r="H35" s="4" t="inlineStr">
        <is>
          <t xml:space="preserve"> </t>
        </is>
      </c>
      <c r="I35" s="6" t="n">
        <v>-7539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stributions to noncontrolling interest owners</t>
        </is>
      </c>
      <c r="B36" s="6" t="n">
        <v>-293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9362</v>
      </c>
      <c r="O36" s="4" t="inlineStr">
        <is>
          <t xml:space="preserve"> </t>
        </is>
      </c>
    </row>
    <row r="37">
      <c r="A37" s="4" t="inlineStr">
        <is>
          <t>Adjustment to deferred taxes</t>
        </is>
      </c>
      <c r="B37" s="6" t="n">
        <v>-4078</v>
      </c>
      <c r="C37" s="4" t="inlineStr">
        <is>
          <t xml:space="preserve"> </t>
        </is>
      </c>
      <c r="D37" s="4" t="inlineStr">
        <is>
          <t xml:space="preserve"> </t>
        </is>
      </c>
      <c r="E37" s="6" t="n">
        <v>-4078</v>
      </c>
      <c r="F37" s="4" t="inlineStr">
        <is>
          <t xml:space="preserve"> </t>
        </is>
      </c>
      <c r="G37" s="4" t="inlineStr">
        <is>
          <t xml:space="preserve"> </t>
        </is>
      </c>
      <c r="H37" s="4" t="inlineStr">
        <is>
          <t xml:space="preserve"> </t>
        </is>
      </c>
      <c r="I37" s="6" t="n">
        <v>-407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ax impact of equity transactions</t>
        </is>
      </c>
      <c r="B38" s="6" t="n">
        <v>99397</v>
      </c>
      <c r="C38" s="4" t="inlineStr">
        <is>
          <t xml:space="preserve"> </t>
        </is>
      </c>
      <c r="D38" s="4" t="inlineStr">
        <is>
          <t xml:space="preserve"> </t>
        </is>
      </c>
      <c r="E38" s="6" t="n">
        <v>99397</v>
      </c>
      <c r="F38" s="4" t="inlineStr">
        <is>
          <t xml:space="preserve"> </t>
        </is>
      </c>
      <c r="G38" s="4" t="inlineStr">
        <is>
          <t xml:space="preserve"> </t>
        </is>
      </c>
      <c r="H38" s="4" t="inlineStr">
        <is>
          <t xml:space="preserve"> </t>
        </is>
      </c>
      <c r="I38" s="6" t="n">
        <v>9939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t>
        </is>
      </c>
      <c r="B39" s="6" t="n">
        <v>1050249</v>
      </c>
      <c r="C39" s="4" t="inlineStr">
        <is>
          <t xml:space="preserve"> </t>
        </is>
      </c>
      <c r="D39" s="4" t="inlineStr">
        <is>
          <t xml:space="preserve"> </t>
        </is>
      </c>
      <c r="E39" s="6" t="n">
        <v>89383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893837</v>
      </c>
      <c r="N39" s="6" t="n">
        <v>156412</v>
      </c>
      <c r="O39" s="4" t="inlineStr">
        <is>
          <t xml:space="preserve"> </t>
        </is>
      </c>
    </row>
    <row r="40">
      <c r="A40" s="4" t="inlineStr">
        <is>
          <t>Common stock, balance at end of period (in shares) at Dec. 31, 2022</t>
        </is>
      </c>
      <c r="B40" s="4" t="inlineStr">
        <is>
          <t xml:space="preserve"> </t>
        </is>
      </c>
      <c r="C40" s="6" t="n">
        <v>213727</v>
      </c>
      <c r="D40" s="6" t="n">
        <v>21827</v>
      </c>
      <c r="E40" s="4" t="inlineStr">
        <is>
          <t xml:space="preserve"> </t>
        </is>
      </c>
      <c r="F40" s="4" t="inlineStr">
        <is>
          <t xml:space="preserve"> </t>
        </is>
      </c>
      <c r="G40" s="6" t="n">
        <v>213727</v>
      </c>
      <c r="H40" s="6" t="n">
        <v>2182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at end of period at Dec. 31, 2022</t>
        </is>
      </c>
      <c r="B41" s="7" t="n">
        <v>1740191</v>
      </c>
      <c r="C41" s="4" t="inlineStr">
        <is>
          <t xml:space="preserve"> </t>
        </is>
      </c>
      <c r="D41" s="4" t="inlineStr">
        <is>
          <t xml:space="preserve"> </t>
        </is>
      </c>
      <c r="E41" s="6" t="n">
        <v>1576055</v>
      </c>
      <c r="F41" s="4" t="inlineStr">
        <is>
          <t xml:space="preserve"> </t>
        </is>
      </c>
      <c r="G41" s="7" t="n">
        <v>21</v>
      </c>
      <c r="H41" s="7" t="n">
        <v>2</v>
      </c>
      <c r="I41" s="6" t="n">
        <v>1719875</v>
      </c>
      <c r="J41" s="4" t="inlineStr">
        <is>
          <t xml:space="preserve"> </t>
        </is>
      </c>
      <c r="K41" s="7" t="n">
        <v>-329512</v>
      </c>
      <c r="L41" s="4" t="inlineStr">
        <is>
          <t xml:space="preserve"> </t>
        </is>
      </c>
      <c r="M41" s="6" t="n">
        <v>185669</v>
      </c>
      <c r="N41" s="6" t="n">
        <v>164136</v>
      </c>
      <c r="O41" s="4" t="inlineStr">
        <is>
          <t xml:space="preserve"> </t>
        </is>
      </c>
    </row>
    <row r="42">
      <c r="A42" s="4" t="inlineStr">
        <is>
          <t>Treasury stock, balance at end of period (in shares) at Dec. 31, 2022</t>
        </is>
      </c>
      <c r="B42" s="6" t="n">
        <v>216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1684</v>
      </c>
      <c r="L42" s="4" t="inlineStr">
        <is>
          <t xml:space="preserve"> </t>
        </is>
      </c>
      <c r="M42" s="4" t="inlineStr">
        <is>
          <t xml:space="preserve"> </t>
        </is>
      </c>
      <c r="N42" s="4" t="inlineStr">
        <is>
          <t xml:space="preserve"> </t>
        </is>
      </c>
      <c r="O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based compensation expense, net of forfeitures</t>
        </is>
      </c>
      <c r="B44" s="7" t="n">
        <v>16166</v>
      </c>
      <c r="C44" s="4" t="inlineStr">
        <is>
          <t xml:space="preserve"> </t>
        </is>
      </c>
      <c r="D44" s="4" t="inlineStr">
        <is>
          <t xml:space="preserve"> </t>
        </is>
      </c>
      <c r="E44" s="6" t="n">
        <v>14481</v>
      </c>
      <c r="F44" s="4" t="inlineStr">
        <is>
          <t xml:space="preserve"> </t>
        </is>
      </c>
      <c r="G44" s="4" t="inlineStr">
        <is>
          <t xml:space="preserve"> </t>
        </is>
      </c>
      <c r="H44" s="4" t="inlineStr">
        <is>
          <t xml:space="preserve"> </t>
        </is>
      </c>
      <c r="I44" s="6" t="n">
        <v>14481</v>
      </c>
      <c r="J44" s="4" t="inlineStr">
        <is>
          <t xml:space="preserve"> </t>
        </is>
      </c>
      <c r="K44" s="4" t="inlineStr">
        <is>
          <t xml:space="preserve"> </t>
        </is>
      </c>
      <c r="L44" s="4" t="inlineStr">
        <is>
          <t xml:space="preserve"> </t>
        </is>
      </c>
      <c r="M44" s="4" t="inlineStr">
        <is>
          <t xml:space="preserve"> </t>
        </is>
      </c>
      <c r="N44" s="6" t="n">
        <v>1685</v>
      </c>
      <c r="O44" s="4" t="inlineStr">
        <is>
          <t xml:space="preserve"> </t>
        </is>
      </c>
    </row>
    <row r="45">
      <c r="A45" s="4" t="inlineStr">
        <is>
          <t>Changes in ownership interest adjustment</t>
        </is>
      </c>
      <c r="B45" s="6" t="n">
        <v>167</v>
      </c>
      <c r="C45" s="4" t="inlineStr">
        <is>
          <t xml:space="preserve"> </t>
        </is>
      </c>
      <c r="D45" s="4" t="inlineStr">
        <is>
          <t xml:space="preserve"> </t>
        </is>
      </c>
      <c r="E45" s="6" t="n">
        <v>14431</v>
      </c>
      <c r="F45" s="4" t="inlineStr">
        <is>
          <t xml:space="preserve"> </t>
        </is>
      </c>
      <c r="G45" s="4" t="inlineStr">
        <is>
          <t xml:space="preserve"> </t>
        </is>
      </c>
      <c r="H45" s="4" t="inlineStr">
        <is>
          <t xml:space="preserve"> </t>
        </is>
      </c>
      <c r="I45" s="6" t="n">
        <v>14431</v>
      </c>
      <c r="J45" s="4" t="inlineStr">
        <is>
          <t xml:space="preserve"> </t>
        </is>
      </c>
      <c r="K45" s="4" t="inlineStr">
        <is>
          <t xml:space="preserve"> </t>
        </is>
      </c>
      <c r="L45" s="4" t="inlineStr">
        <is>
          <t xml:space="preserve"> </t>
        </is>
      </c>
      <c r="M45" s="4" t="inlineStr">
        <is>
          <t xml:space="preserve"> </t>
        </is>
      </c>
      <c r="N45" s="6" t="n">
        <v>-14264</v>
      </c>
      <c r="O45" s="4" t="inlineStr">
        <is>
          <t xml:space="preserve"> </t>
        </is>
      </c>
    </row>
    <row r="46">
      <c r="A46" s="4" t="inlineStr">
        <is>
          <t>Common stock issued related to stock based compensation and other, net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77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issued related to stock based compensation and other, net</t>
        </is>
      </c>
      <c r="B47" s="6" t="n">
        <v>-7738</v>
      </c>
      <c r="C47" s="4" t="inlineStr">
        <is>
          <t xml:space="preserve"> </t>
        </is>
      </c>
      <c r="D47" s="4" t="inlineStr">
        <is>
          <t xml:space="preserve"> </t>
        </is>
      </c>
      <c r="E47" s="6" t="n">
        <v>-6941</v>
      </c>
      <c r="F47" s="4" t="inlineStr">
        <is>
          <t xml:space="preserve"> </t>
        </is>
      </c>
      <c r="G47" s="4" t="inlineStr">
        <is>
          <t xml:space="preserve"> </t>
        </is>
      </c>
      <c r="H47" s="4" t="inlineStr">
        <is>
          <t xml:space="preserve"> </t>
        </is>
      </c>
      <c r="I47" s="6" t="n">
        <v>-6941</v>
      </c>
      <c r="J47" s="4" t="inlineStr">
        <is>
          <t xml:space="preserve"> </t>
        </is>
      </c>
      <c r="K47" s="4" t="inlineStr">
        <is>
          <t xml:space="preserve"> </t>
        </is>
      </c>
      <c r="L47" s="4" t="inlineStr">
        <is>
          <t xml:space="preserve"> </t>
        </is>
      </c>
      <c r="M47" s="4" t="inlineStr">
        <is>
          <t xml:space="preserve"> </t>
        </is>
      </c>
      <c r="N47" s="6" t="n">
        <v>-797</v>
      </c>
      <c r="O47" s="4" t="inlineStr">
        <is>
          <t xml:space="preserve"> </t>
        </is>
      </c>
    </row>
    <row r="48">
      <c r="A48" s="4" t="inlineStr">
        <is>
          <t>Class A Common Stock repurchas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649</v>
      </c>
      <c r="M48" s="4" t="inlineStr">
        <is>
          <t xml:space="preserve"> </t>
        </is>
      </c>
      <c r="N48" s="4" t="inlineStr">
        <is>
          <t xml:space="preserve"> </t>
        </is>
      </c>
      <c r="O48" s="4" t="inlineStr">
        <is>
          <t xml:space="preserve"> </t>
        </is>
      </c>
    </row>
    <row r="49">
      <c r="A49" s="4" t="inlineStr">
        <is>
          <t>Class A Common Stock repurchases</t>
        </is>
      </c>
      <c r="B49" s="4" t="inlineStr">
        <is>
          <t xml:space="preserve"> </t>
        </is>
      </c>
      <c r="C49" s="7" t="n">
        <v>-207037</v>
      </c>
      <c r="D49" s="4" t="inlineStr">
        <is>
          <t xml:space="preserve"> </t>
        </is>
      </c>
      <c r="E49" s="4" t="inlineStr">
        <is>
          <t xml:space="preserve"> </t>
        </is>
      </c>
      <c r="F49" s="7" t="n">
        <v>-207037</v>
      </c>
      <c r="G49" s="4" t="inlineStr">
        <is>
          <t xml:space="preserve"> </t>
        </is>
      </c>
      <c r="H49" s="4" t="inlineStr">
        <is>
          <t xml:space="preserve"> </t>
        </is>
      </c>
      <c r="I49" s="4" t="inlineStr">
        <is>
          <t xml:space="preserve"> </t>
        </is>
      </c>
      <c r="J49" s="4" t="inlineStr">
        <is>
          <t xml:space="preserve"> </t>
        </is>
      </c>
      <c r="K49" s="4" t="inlineStr">
        <is>
          <t xml:space="preserve"> </t>
        </is>
      </c>
      <c r="L49" s="7" t="n">
        <v>-207037</v>
      </c>
      <c r="M49" s="4" t="inlineStr">
        <is>
          <t xml:space="preserve"> </t>
        </is>
      </c>
      <c r="N49" s="4" t="inlineStr">
        <is>
          <t xml:space="preserve"> </t>
        </is>
      </c>
      <c r="O49" s="4" t="inlineStr">
        <is>
          <t xml:space="preserve"> </t>
        </is>
      </c>
    </row>
    <row r="50">
      <c r="A50" s="4" t="inlineStr">
        <is>
          <t>Dividends declared</t>
        </is>
      </c>
      <c r="B50" s="6" t="n">
        <v>-87808</v>
      </c>
      <c r="C50" s="4" t="inlineStr">
        <is>
          <t xml:space="preserve"> </t>
        </is>
      </c>
      <c r="D50" s="4" t="inlineStr">
        <is>
          <t xml:space="preserve"> </t>
        </is>
      </c>
      <c r="E50" s="6" t="n">
        <v>-878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87808</v>
      </c>
      <c r="N50" s="4" t="inlineStr">
        <is>
          <t xml:space="preserve"> </t>
        </is>
      </c>
      <c r="O50" s="4" t="inlineStr">
        <is>
          <t xml:space="preserve"> </t>
        </is>
      </c>
    </row>
    <row r="51">
      <c r="A51" s="4" t="inlineStr">
        <is>
          <t>Distributions to noncontrolling interest owners</t>
        </is>
      </c>
      <c r="B51" s="6" t="n">
        <v>-140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4065</v>
      </c>
      <c r="O51" s="4" t="inlineStr">
        <is>
          <t xml:space="preserve"> </t>
        </is>
      </c>
    </row>
    <row r="52">
      <c r="A52" s="4" t="inlineStr">
        <is>
          <t>Adjustment to deferred taxes</t>
        </is>
      </c>
      <c r="B52" s="6" t="n">
        <v>2084</v>
      </c>
      <c r="C52" s="4" t="inlineStr">
        <is>
          <t xml:space="preserve"> </t>
        </is>
      </c>
      <c r="D52" s="4" t="inlineStr">
        <is>
          <t xml:space="preserve"> </t>
        </is>
      </c>
      <c r="E52" s="6" t="n">
        <v>2084</v>
      </c>
      <c r="F52" s="4" t="inlineStr">
        <is>
          <t xml:space="preserve"> </t>
        </is>
      </c>
      <c r="G52" s="4" t="inlineStr">
        <is>
          <t xml:space="preserve"> </t>
        </is>
      </c>
      <c r="H52" s="4" t="inlineStr">
        <is>
          <t xml:space="preserve"> </t>
        </is>
      </c>
      <c r="I52" s="6" t="n">
        <v>208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ax impact of equity transactions</t>
        </is>
      </c>
      <c r="B53" s="6" t="n">
        <v>-1896</v>
      </c>
      <c r="C53" s="4" t="inlineStr">
        <is>
          <t xml:space="preserve"> </t>
        </is>
      </c>
      <c r="D53" s="4" t="inlineStr">
        <is>
          <t xml:space="preserve"> </t>
        </is>
      </c>
      <c r="E53" s="6" t="n">
        <v>-1896</v>
      </c>
      <c r="F53" s="4" t="inlineStr">
        <is>
          <t xml:space="preserve"> </t>
        </is>
      </c>
      <c r="G53" s="4" t="inlineStr">
        <is>
          <t xml:space="preserve"> </t>
        </is>
      </c>
      <c r="H53" s="4" t="inlineStr">
        <is>
          <t xml:space="preserve"> </t>
        </is>
      </c>
      <c r="I53" s="4" t="inlineStr">
        <is>
          <t xml:space="preserve"> </t>
        </is>
      </c>
      <c r="J53" s="4" t="inlineStr">
        <is>
          <t xml:space="preserve"> </t>
        </is>
      </c>
      <c r="K53" s="7" t="n">
        <v>-1896</v>
      </c>
      <c r="L53" s="4" t="inlineStr">
        <is>
          <t xml:space="preserve"> </t>
        </is>
      </c>
      <c r="M53" s="4" t="inlineStr">
        <is>
          <t xml:space="preserve"> </t>
        </is>
      </c>
      <c r="N53" s="4" t="inlineStr">
        <is>
          <t xml:space="preserve"> </t>
        </is>
      </c>
      <c r="O53" s="4" t="inlineStr">
        <is>
          <t xml:space="preserve"> </t>
        </is>
      </c>
    </row>
    <row r="54">
      <c r="A54" s="4" t="inlineStr">
        <is>
          <t>Net income</t>
        </is>
      </c>
      <c r="B54" s="6" t="n">
        <v>442604</v>
      </c>
      <c r="C54" s="4" t="inlineStr">
        <is>
          <t xml:space="preserve"> </t>
        </is>
      </c>
      <c r="D54" s="4" t="inlineStr">
        <is>
          <t xml:space="preserve"> </t>
        </is>
      </c>
      <c r="E54" s="6" t="n">
        <v>3883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88301</v>
      </c>
      <c r="N54" s="6" t="n">
        <v>54303</v>
      </c>
      <c r="O54" s="4" t="inlineStr">
        <is>
          <t xml:space="preserve"> </t>
        </is>
      </c>
    </row>
    <row r="55">
      <c r="A55" s="4" t="inlineStr">
        <is>
          <t>Common stock, balance at end of period (in shares) at Dec. 31, 2023</t>
        </is>
      </c>
      <c r="B55" s="4" t="inlineStr">
        <is>
          <t xml:space="preserve"> </t>
        </is>
      </c>
      <c r="C55" s="6" t="n">
        <v>214497</v>
      </c>
      <c r="D55" s="6" t="n">
        <v>21827</v>
      </c>
      <c r="E55" s="4" t="inlineStr">
        <is>
          <t xml:space="preserve"> </t>
        </is>
      </c>
      <c r="F55" s="4" t="inlineStr">
        <is>
          <t xml:space="preserve"> </t>
        </is>
      </c>
      <c r="G55" s="6" t="n">
        <v>214497</v>
      </c>
      <c r="H55" s="6" t="n">
        <v>2182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at end of period at Dec. 31, 2023</t>
        </is>
      </c>
      <c r="B56" s="7" t="n">
        <v>1882668</v>
      </c>
      <c r="C56" s="4" t="inlineStr">
        <is>
          <t xml:space="preserve"> </t>
        </is>
      </c>
      <c r="D56" s="4" t="inlineStr">
        <is>
          <t xml:space="preserve"> </t>
        </is>
      </c>
      <c r="E56" s="7" t="n">
        <v>1691670</v>
      </c>
      <c r="F56" s="4" t="inlineStr">
        <is>
          <t xml:space="preserve"> </t>
        </is>
      </c>
      <c r="G56" s="7" t="n">
        <v>21</v>
      </c>
      <c r="H56" s="7" t="n">
        <v>2</v>
      </c>
      <c r="I56" s="7" t="n">
        <v>1743930</v>
      </c>
      <c r="J56" s="4" t="inlineStr">
        <is>
          <t xml:space="preserve"> </t>
        </is>
      </c>
      <c r="K56" s="7" t="n">
        <v>-538445</v>
      </c>
      <c r="L56" s="4" t="inlineStr">
        <is>
          <t xml:space="preserve"> </t>
        </is>
      </c>
      <c r="M56" s="7" t="n">
        <v>486162</v>
      </c>
      <c r="N56" s="7" t="n">
        <v>190998</v>
      </c>
      <c r="O56" s="4" t="inlineStr">
        <is>
          <t xml:space="preserve"> </t>
        </is>
      </c>
    </row>
    <row r="57">
      <c r="A57" s="4" t="inlineStr">
        <is>
          <t>Treasury stock, balance at end of period (in shares) at Dec. 31, 2023</t>
        </is>
      </c>
      <c r="B57" s="6" t="n">
        <v>313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1333</v>
      </c>
      <c r="L57" s="4" t="inlineStr">
        <is>
          <t xml:space="preserve"> </t>
        </is>
      </c>
      <c r="M57" s="4" t="inlineStr">
        <is>
          <t xml:space="preserve"> </t>
        </is>
      </c>
      <c r="N57" s="4" t="inlineStr">
        <is>
          <t xml:space="preserve"> </t>
        </is>
      </c>
      <c r="O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Nov. 30, 2023 USD ($)</t>
        </is>
      </c>
    </row>
    <row r="2">
      <c r="A2" s="4" t="inlineStr">
        <is>
          <t>Oil And Natural Gas Producing Properties, Giddings Area</t>
        </is>
      </c>
      <c r="B2" s="4" t="inlineStr">
        <is>
          <t xml:space="preserve"> </t>
        </is>
      </c>
    </row>
    <row r="3">
      <c r="A3" s="3" t="inlineStr">
        <is>
          <t>Asset Acquisition [Line Items]</t>
        </is>
      </c>
      <c r="B3" s="4" t="inlineStr">
        <is>
          <t xml:space="preserve"> </t>
        </is>
      </c>
    </row>
    <row r="4">
      <c r="A4" s="4" t="inlineStr">
        <is>
          <t>Additional contingent cash consideration (up to)</t>
        </is>
      </c>
      <c r="B4" s="7" t="n">
        <v>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0166</v>
      </c>
      <c r="C4" s="7" t="n">
        <v>66540</v>
      </c>
      <c r="D4" s="7" t="n">
        <v>5452</v>
      </c>
    </row>
    <row r="5">
      <c r="A5" s="4" t="inlineStr">
        <is>
          <t>State</t>
        </is>
      </c>
      <c r="B5" s="6" t="n">
        <v>1686</v>
      </c>
      <c r="C5" s="6" t="n">
        <v>5818</v>
      </c>
      <c r="D5" s="6" t="n">
        <v>3399</v>
      </c>
    </row>
    <row r="6">
      <c r="A6" s="4" t="inlineStr">
        <is>
          <t>Total current</t>
        </is>
      </c>
      <c r="B6" s="6" t="n">
        <v>31852</v>
      </c>
      <c r="C6" s="6" t="n">
        <v>72358</v>
      </c>
      <c r="D6" s="6" t="n">
        <v>8851</v>
      </c>
    </row>
    <row r="7">
      <c r="A7" s="3" t="inlineStr">
        <is>
          <t>Deferred:</t>
        </is>
      </c>
      <c r="B7" s="4" t="inlineStr">
        <is>
          <t xml:space="preserve"> </t>
        </is>
      </c>
      <c r="C7" s="4" t="inlineStr">
        <is>
          <t xml:space="preserve"> </t>
        </is>
      </c>
      <c r="D7" s="4" t="inlineStr">
        <is>
          <t xml:space="preserve"> </t>
        </is>
      </c>
    </row>
    <row r="8">
      <c r="A8" s="4" t="inlineStr">
        <is>
          <t>Federal</t>
        </is>
      </c>
      <c r="B8" s="6" t="n">
        <v>73672</v>
      </c>
      <c r="C8" s="6" t="n">
        <v>-62826</v>
      </c>
      <c r="D8" s="6" t="n">
        <v>0</v>
      </c>
    </row>
    <row r="9">
      <c r="A9" s="4" t="inlineStr">
        <is>
          <t>State</t>
        </is>
      </c>
      <c r="B9" s="6" t="n">
        <v>1684</v>
      </c>
      <c r="C9" s="6" t="n">
        <v>-2894</v>
      </c>
      <c r="D9" s="6" t="n">
        <v>0</v>
      </c>
    </row>
    <row r="10">
      <c r="A10" s="4" t="inlineStr">
        <is>
          <t>Total deferred</t>
        </is>
      </c>
      <c r="B10" s="6" t="n">
        <v>75356</v>
      </c>
      <c r="C10" s="6" t="n">
        <v>-65720</v>
      </c>
      <c r="D10" s="6" t="n">
        <v>0</v>
      </c>
    </row>
    <row r="11">
      <c r="A11" s="4" t="inlineStr">
        <is>
          <t>Income tax expense</t>
        </is>
      </c>
      <c r="B11" s="7" t="n">
        <v>107208</v>
      </c>
      <c r="C11" s="7" t="n">
        <v>6638</v>
      </c>
      <c r="D11" s="7" t="n">
        <v>88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Annual effective tax rate</t>
        </is>
      </c>
      <c r="B4" s="10" t="n">
        <v>0.195</v>
      </c>
      <c r="C4" s="10" t="n">
        <v>0.006</v>
      </c>
      <c r="D4" s="10" t="n">
        <v>0.016</v>
      </c>
    </row>
    <row r="5">
      <c r="A5" s="4" t="inlineStr">
        <is>
          <t>Deferred tax asset</t>
        </is>
      </c>
      <c r="B5" s="7" t="n">
        <v>95989000</v>
      </c>
      <c r="C5" s="7" t="n">
        <v>162792000</v>
      </c>
      <c r="D5" s="4" t="inlineStr">
        <is>
          <t xml:space="preserve"> </t>
        </is>
      </c>
    </row>
    <row r="6">
      <c r="A6" s="4" t="inlineStr">
        <is>
          <t>Valuation allowance</t>
        </is>
      </c>
      <c r="B6" s="6" t="n">
        <v>5631000</v>
      </c>
      <c r="C6" s="7" t="n">
        <v>0</v>
      </c>
      <c r="D6" s="4" t="inlineStr">
        <is>
          <t xml:space="preserve"> </t>
        </is>
      </c>
    </row>
    <row r="7">
      <c r="A7" s="4" t="inlineStr">
        <is>
          <t>Income tax benefit resulting from applying NOL carryback provision</t>
        </is>
      </c>
      <c r="B7" s="4" t="inlineStr">
        <is>
          <t xml:space="preserve"> </t>
        </is>
      </c>
      <c r="C7" s="4" t="inlineStr">
        <is>
          <t xml:space="preserve"> </t>
        </is>
      </c>
      <c r="D7" s="7" t="n">
        <v>1200000</v>
      </c>
    </row>
    <row r="8">
      <c r="A8" s="4" t="inlineStr">
        <is>
          <t>Capital Loss Carryforw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Capital loss carryforward subject to expiration</t>
        </is>
      </c>
      <c r="B10" s="7" t="n">
        <v>26800000</v>
      </c>
      <c r="C10" s="4" t="inlineStr">
        <is>
          <t xml:space="preserve"> </t>
        </is>
      </c>
      <c r="D10" s="4" t="inlineStr">
        <is>
          <t xml:space="preserve"> </t>
        </is>
      </c>
    </row>
    <row r="11">
      <c r="A11" s="4" t="inlineStr">
        <is>
          <t>Capital loss carryforward, expiration period</t>
        </is>
      </c>
      <c r="B11" s="4" t="inlineStr">
        <is>
          <t>5 years</t>
        </is>
      </c>
      <c r="C11" s="4" t="inlineStr">
        <is>
          <t xml:space="preserve"> </t>
        </is>
      </c>
      <c r="D11" s="4" t="inlineStr">
        <is>
          <t xml:space="preserve"> </t>
        </is>
      </c>
    </row>
    <row r="12">
      <c r="A12" s="4" t="inlineStr">
        <is>
          <t>U.S. 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with indefinite carryforwards</t>
        </is>
      </c>
      <c r="B14" s="7"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Expense to Income Tax Expense or Benefit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federal statutory rate</t>
        </is>
      </c>
      <c r="B4" s="7" t="n">
        <v>115464</v>
      </c>
      <c r="C4" s="7" t="n">
        <v>221954</v>
      </c>
      <c r="D4" s="7" t="n">
        <v>119392</v>
      </c>
    </row>
    <row r="5">
      <c r="A5" s="4" t="inlineStr">
        <is>
          <t>State income tax expense, net of federal income tax benefits</t>
        </is>
      </c>
      <c r="B5" s="6" t="n">
        <v>4862</v>
      </c>
      <c r="C5" s="6" t="n">
        <v>9526</v>
      </c>
      <c r="D5" s="6" t="n">
        <v>2763</v>
      </c>
    </row>
    <row r="6">
      <c r="A6" s="4" t="inlineStr">
        <is>
          <t>Noncontrolling interest in partnerships</t>
        </is>
      </c>
      <c r="B6" s="6" t="n">
        <v>-11450</v>
      </c>
      <c r="C6" s="6" t="n">
        <v>-33325</v>
      </c>
      <c r="D6" s="6" t="n">
        <v>-30615</v>
      </c>
    </row>
    <row r="7">
      <c r="A7" s="4" t="inlineStr">
        <is>
          <t>Change in valuation allowances</t>
        </is>
      </c>
      <c r="B7" s="6" t="n">
        <v>5627</v>
      </c>
      <c r="C7" s="6" t="n">
        <v>-183976</v>
      </c>
      <c r="D7" s="6" t="n">
        <v>-82696</v>
      </c>
    </row>
    <row r="8">
      <c r="A8" s="4" t="inlineStr">
        <is>
          <t>Research and development credits</t>
        </is>
      </c>
      <c r="B8" s="6" t="n">
        <v>-2713</v>
      </c>
      <c r="C8" s="6" t="n">
        <v>-4980</v>
      </c>
      <c r="D8" s="6" t="n">
        <v>0</v>
      </c>
    </row>
    <row r="9">
      <c r="A9" s="4" t="inlineStr">
        <is>
          <t>Other, net</t>
        </is>
      </c>
      <c r="B9" s="6" t="n">
        <v>-4582</v>
      </c>
      <c r="C9" s="6" t="n">
        <v>-2561</v>
      </c>
      <c r="D9" s="6" t="n">
        <v>7</v>
      </c>
    </row>
    <row r="10">
      <c r="A10" s="4" t="inlineStr">
        <is>
          <t>Income tax expense</t>
        </is>
      </c>
      <c r="B10" s="7" t="n">
        <v>107208</v>
      </c>
      <c r="C10" s="7" t="n">
        <v>6638</v>
      </c>
      <c r="D10" s="7" t="n">
        <v>88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7" t="n">
        <v>83853</v>
      </c>
      <c r="C3" s="7" t="n">
        <v>153938</v>
      </c>
    </row>
    <row r="4">
      <c r="A4" s="4" t="inlineStr">
        <is>
          <t>Capital loss carryforward</t>
        </is>
      </c>
      <c r="B4" s="6" t="n">
        <v>5627</v>
      </c>
      <c r="C4" s="6" t="n">
        <v>319</v>
      </c>
    </row>
    <row r="5">
      <c r="A5" s="4" t="inlineStr">
        <is>
          <t>Oil and natural gas properties</t>
        </is>
      </c>
      <c r="B5" s="6" t="n">
        <v>4308</v>
      </c>
      <c r="C5" s="6" t="n">
        <v>6093</v>
      </c>
    </row>
    <row r="6">
      <c r="A6" s="4" t="inlineStr">
        <is>
          <t>Capitalized transaction costs</t>
        </is>
      </c>
      <c r="B6" s="6" t="n">
        <v>2201</v>
      </c>
      <c r="C6" s="6" t="n">
        <v>2442</v>
      </c>
    </row>
    <row r="7">
      <c r="A7" s="4" t="inlineStr">
        <is>
          <t>Total deferred tax assets</t>
        </is>
      </c>
      <c r="B7" s="6" t="n">
        <v>95989</v>
      </c>
      <c r="C7" s="6" t="n">
        <v>162792</v>
      </c>
    </row>
    <row r="8">
      <c r="A8" s="3" t="inlineStr">
        <is>
          <t>Deferred tax liabilities:</t>
        </is>
      </c>
      <c r="B8" s="4" t="inlineStr">
        <is>
          <t xml:space="preserve"> </t>
        </is>
      </c>
      <c r="C8" s="4" t="inlineStr">
        <is>
          <t xml:space="preserve"> </t>
        </is>
      </c>
    </row>
    <row r="9">
      <c r="A9" s="4" t="inlineStr">
        <is>
          <t>Oil and natural gas properties</t>
        </is>
      </c>
      <c r="B9" s="6" t="n">
        <v>0</v>
      </c>
      <c r="C9" s="6" t="n">
        <v>-53</v>
      </c>
    </row>
    <row r="10">
      <c r="A10" s="4" t="inlineStr">
        <is>
          <t>Total deferred tax liabilities</t>
        </is>
      </c>
      <c r="B10" s="6" t="n">
        <v>0</v>
      </c>
      <c r="C10" s="6" t="n">
        <v>-53</v>
      </c>
    </row>
    <row r="11">
      <c r="A11" s="4" t="inlineStr">
        <is>
          <t>Net deferred tax assets</t>
        </is>
      </c>
      <c r="B11" s="6" t="n">
        <v>95989</v>
      </c>
      <c r="C11" s="6" t="n">
        <v>162739</v>
      </c>
    </row>
    <row r="12">
      <c r="A12" s="4" t="inlineStr">
        <is>
          <t>Valuation allowances</t>
        </is>
      </c>
      <c r="B12" s="6" t="n">
        <v>-5631</v>
      </c>
      <c r="C12" s="6" t="n">
        <v>0</v>
      </c>
    </row>
    <row r="13">
      <c r="A13" s="4" t="inlineStr">
        <is>
          <t>Net deferred tax assets, net of valuation allowances</t>
        </is>
      </c>
      <c r="B13" s="7" t="n">
        <v>90358</v>
      </c>
      <c r="C13" s="7" t="n">
        <v>1627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0" customWidth="1" min="1" max="1"/>
    <col width="21" customWidth="1" min="2" max="2"/>
    <col width="34" customWidth="1" min="3" max="3"/>
    <col width="29" customWidth="1" min="4" max="4"/>
    <col width="22" customWidth="1" min="5" max="5"/>
  </cols>
  <sheetData>
    <row r="1">
      <c r="A1" s="1" t="inlineStr">
        <is>
          <t>Stockholders' Equity - Narrative (Details) $ in Thousands</t>
        </is>
      </c>
      <c r="C1" s="2" t="inlineStr">
        <is>
          <t>12 Months Ended</t>
        </is>
      </c>
    </row>
    <row r="2">
      <c r="B2" s="2" t="inlineStr">
        <is>
          <t>May 30, 2023 USD ($)</t>
        </is>
      </c>
      <c r="C2" s="2" t="inlineStr">
        <is>
          <t>Dec. 31, 2023 USD ($) vote shares</t>
        </is>
      </c>
      <c r="D2" s="2" t="inlineStr">
        <is>
          <t>Dec. 31, 2022 USD ($) shares</t>
        </is>
      </c>
      <c r="E2" s="2" t="inlineStr">
        <is>
          <t>Dec. 31, 2021 USD ($)</t>
        </is>
      </c>
    </row>
    <row r="3">
      <c r="A3" s="4" t="inlineStr">
        <is>
          <t>Highland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Gain recognized on sale of partnership | $</t>
        </is>
      </c>
      <c r="B5" s="7" t="n">
        <v>3900</v>
      </c>
      <c r="C5" s="4" t="inlineStr">
        <is>
          <t xml:space="preserve"> </t>
        </is>
      </c>
      <c r="D5" s="4" t="inlineStr">
        <is>
          <t xml:space="preserve"> </t>
        </is>
      </c>
      <c r="E5" s="4" t="inlineStr">
        <is>
          <t xml:space="preserve"> </t>
        </is>
      </c>
    </row>
    <row r="6">
      <c r="A6" s="4" t="inlineStr">
        <is>
          <t>Highland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ercentage of interest owned by noncontrolling interest holders</t>
        </is>
      </c>
      <c r="B8" s="4" t="inlineStr">
        <is>
          <t xml:space="preserve"> </t>
        </is>
      </c>
      <c r="C8" s="10" t="n">
        <v>0.153</v>
      </c>
      <c r="D8" s="4" t="inlineStr">
        <is>
          <t xml:space="preserve"> </t>
        </is>
      </c>
      <c r="E8" s="4" t="inlineStr">
        <is>
          <t xml:space="preserve"> </t>
        </is>
      </c>
    </row>
    <row r="9">
      <c r="A9" s="4" t="inlineStr">
        <is>
          <t>Variable Interest Entity, Primary Beneficiary | Magnolia LLC</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ercentage of interest owned</t>
        </is>
      </c>
      <c r="B11" s="4" t="inlineStr">
        <is>
          <t xml:space="preserve"> </t>
        </is>
      </c>
      <c r="C11" s="10" t="n">
        <v>0.894</v>
      </c>
      <c r="D11" s="4" t="inlineStr">
        <is>
          <t xml:space="preserve"> </t>
        </is>
      </c>
      <c r="E11" s="4" t="inlineStr">
        <is>
          <t xml:space="preserve"> </t>
        </is>
      </c>
    </row>
    <row r="12">
      <c r="A12" s="4" t="inlineStr">
        <is>
          <t>Percentage of interest owned by noncontrolling interest holders</t>
        </is>
      </c>
      <c r="B12" s="4" t="inlineStr">
        <is>
          <t xml:space="preserve"> </t>
        </is>
      </c>
      <c r="C12" s="10" t="n">
        <v>0.106</v>
      </c>
      <c r="D12" s="4" t="inlineStr">
        <is>
          <t xml:space="preserve"> </t>
        </is>
      </c>
      <c r="E12" s="4" t="inlineStr">
        <is>
          <t xml:space="preserve"> </t>
        </is>
      </c>
    </row>
    <row r="13">
      <c r="A13" s="4" t="inlineStr">
        <is>
          <t>MGY Louisiana LLC | Highland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ercentage of units held</t>
        </is>
      </c>
      <c r="B15" s="4" t="inlineStr">
        <is>
          <t xml:space="preserve"> </t>
        </is>
      </c>
      <c r="C15" s="10" t="n">
        <v>0.847</v>
      </c>
      <c r="D15" s="4" t="inlineStr">
        <is>
          <t xml:space="preserve"> </t>
        </is>
      </c>
      <c r="E15" s="4" t="inlineStr">
        <is>
          <t xml:space="preserve"> </t>
        </is>
      </c>
    </row>
    <row r="16">
      <c r="A16" s="4" t="inlineStr">
        <is>
          <t>Magnolia LLC</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repurchased, cash consideration | $</t>
        </is>
      </c>
      <c r="B18" s="4" t="inlineStr">
        <is>
          <t xml:space="preserve"> </t>
        </is>
      </c>
      <c r="C18" s="4" t="inlineStr">
        <is>
          <t xml:space="preserve"> </t>
        </is>
      </c>
      <c r="D18" s="7" t="n">
        <v>187300</v>
      </c>
      <c r="E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 (in shares)</t>
        </is>
      </c>
      <c r="B21" s="4" t="inlineStr">
        <is>
          <t xml:space="preserve"> </t>
        </is>
      </c>
      <c r="C21" s="6" t="n">
        <v>214497000</v>
      </c>
      <c r="D21" s="6" t="n">
        <v>213727000</v>
      </c>
      <c r="E21" s="4" t="inlineStr">
        <is>
          <t xml:space="preserve"> </t>
        </is>
      </c>
    </row>
    <row r="22">
      <c r="A22" s="4" t="inlineStr">
        <is>
          <t>Common stock, shares outstanding (in shares)</t>
        </is>
      </c>
      <c r="B22" s="4" t="inlineStr">
        <is>
          <t xml:space="preserve"> </t>
        </is>
      </c>
      <c r="C22" s="6" t="n">
        <v>183164000</v>
      </c>
      <c r="D22" s="6" t="n">
        <v>192043000</v>
      </c>
      <c r="E22" s="4" t="inlineStr">
        <is>
          <t xml:space="preserve"> </t>
        </is>
      </c>
    </row>
    <row r="23">
      <c r="A23" s="4" t="inlineStr">
        <is>
          <t>Number of votes for each share held | vote</t>
        </is>
      </c>
      <c r="B23" s="4" t="inlineStr">
        <is>
          <t xml:space="preserve"> </t>
        </is>
      </c>
      <c r="C23" s="6" t="n">
        <v>1</v>
      </c>
      <c r="D23" s="4" t="inlineStr">
        <is>
          <t xml:space="preserve"> </t>
        </is>
      </c>
      <c r="E23" s="4" t="inlineStr">
        <is>
          <t xml:space="preserve"> </t>
        </is>
      </c>
    </row>
    <row r="24">
      <c r="A24" s="4" t="inlineStr">
        <is>
          <t>Total cost of shares repurchased | $</t>
        </is>
      </c>
      <c r="B24" s="4" t="inlineStr">
        <is>
          <t xml:space="preserve"> </t>
        </is>
      </c>
      <c r="C24" s="7" t="n">
        <v>207037</v>
      </c>
      <c r="D24" s="7" t="n">
        <v>164913</v>
      </c>
      <c r="E24" s="7" t="n">
        <v>125641</v>
      </c>
    </row>
    <row r="25">
      <c r="A25" s="4" t="inlineStr">
        <is>
          <t>Stock repurchased, cash consideration | $</t>
        </is>
      </c>
      <c r="B25" s="4" t="inlineStr">
        <is>
          <t xml:space="preserve"> </t>
        </is>
      </c>
      <c r="C25" s="7" t="n">
        <v>205320</v>
      </c>
      <c r="D25" s="7" t="n">
        <v>164913</v>
      </c>
      <c r="E25" s="6" t="n">
        <v>125641</v>
      </c>
    </row>
    <row r="26">
      <c r="A26" s="4" t="inlineStr">
        <is>
          <t>Class A Common Stock | EnerVest Energy Institutional Fund XIV-C, L.P.</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shares repurchased (in shares)</t>
        </is>
      </c>
      <c r="B28" s="4" t="inlineStr">
        <is>
          <t xml:space="preserve"> </t>
        </is>
      </c>
      <c r="C28" s="4" t="inlineStr">
        <is>
          <t xml:space="preserve"> </t>
        </is>
      </c>
      <c r="D28" s="6" t="n">
        <v>600000</v>
      </c>
      <c r="E28" s="4" t="inlineStr">
        <is>
          <t xml:space="preserve"> </t>
        </is>
      </c>
    </row>
    <row r="29">
      <c r="A29" s="4" t="inlineStr">
        <is>
          <t>Total cost of shares repurchased | $</t>
        </is>
      </c>
      <c r="B29" s="4" t="inlineStr">
        <is>
          <t xml:space="preserve"> </t>
        </is>
      </c>
      <c r="C29" s="4" t="inlineStr">
        <is>
          <t xml:space="preserve"> </t>
        </is>
      </c>
      <c r="D29" s="7" t="n">
        <v>11600</v>
      </c>
      <c r="E29" s="4" t="inlineStr">
        <is>
          <t xml:space="preserve"> </t>
        </is>
      </c>
    </row>
    <row r="30">
      <c r="A30" s="4" t="inlineStr">
        <is>
          <t>Class A Common Stock | Share Repurchase Program</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Number of shares authorized to be repurchased (in shares)</t>
        </is>
      </c>
      <c r="B32" s="4" t="inlineStr">
        <is>
          <t xml:space="preserve"> </t>
        </is>
      </c>
      <c r="C32" s="6" t="n">
        <v>40000000</v>
      </c>
      <c r="D32" s="4" t="inlineStr">
        <is>
          <t xml:space="preserve"> </t>
        </is>
      </c>
      <c r="E32" s="4" t="inlineStr">
        <is>
          <t xml:space="preserve"> </t>
        </is>
      </c>
    </row>
    <row r="33">
      <c r="A33" s="4" t="inlineStr">
        <is>
          <t>Number of shares repurchased (in shares)</t>
        </is>
      </c>
      <c r="B33" s="4" t="inlineStr">
        <is>
          <t xml:space="preserve"> </t>
        </is>
      </c>
      <c r="C33" s="6" t="n">
        <v>30800000</v>
      </c>
      <c r="D33" s="4" t="inlineStr">
        <is>
          <t xml:space="preserve"> </t>
        </is>
      </c>
      <c r="E33" s="4" t="inlineStr">
        <is>
          <t xml:space="preserve"> </t>
        </is>
      </c>
    </row>
    <row r="34">
      <c r="A34" s="4" t="inlineStr">
        <is>
          <t>Total cost of shares repurchased | $</t>
        </is>
      </c>
      <c r="B34" s="4" t="inlineStr">
        <is>
          <t xml:space="preserve"> </t>
        </is>
      </c>
      <c r="C34" s="7" t="n">
        <v>525000</v>
      </c>
      <c r="D34" s="4" t="inlineStr">
        <is>
          <t xml:space="preserve"> </t>
        </is>
      </c>
      <c r="E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ommon stock, shares issued (in shares)</t>
        </is>
      </c>
      <c r="B37" s="4" t="inlineStr">
        <is>
          <t xml:space="preserve"> </t>
        </is>
      </c>
      <c r="C37" s="6" t="n">
        <v>21827000</v>
      </c>
      <c r="D37" s="6" t="n">
        <v>21827000</v>
      </c>
      <c r="E37" s="4" t="inlineStr">
        <is>
          <t xml:space="preserve"> </t>
        </is>
      </c>
    </row>
    <row r="38">
      <c r="A38" s="4" t="inlineStr">
        <is>
          <t>Common stock, shares outstanding (in shares)</t>
        </is>
      </c>
      <c r="B38" s="4" t="inlineStr">
        <is>
          <t xml:space="preserve"> </t>
        </is>
      </c>
      <c r="C38" s="6" t="n">
        <v>21827000</v>
      </c>
      <c r="D38" s="6" t="n">
        <v>21827000</v>
      </c>
      <c r="E38" s="4" t="inlineStr">
        <is>
          <t xml:space="preserve"> </t>
        </is>
      </c>
    </row>
    <row r="39">
      <c r="A39" s="4" t="inlineStr">
        <is>
          <t>Number of votes for each share held | vote</t>
        </is>
      </c>
      <c r="B39" s="4" t="inlineStr">
        <is>
          <t xml:space="preserve"> </t>
        </is>
      </c>
      <c r="C39" s="6" t="n">
        <v>1</v>
      </c>
      <c r="D39" s="4" t="inlineStr">
        <is>
          <t xml:space="preserve"> </t>
        </is>
      </c>
      <c r="E39" s="4" t="inlineStr">
        <is>
          <t xml:space="preserve"> </t>
        </is>
      </c>
    </row>
    <row r="40">
      <c r="A40" s="4" t="inlineStr">
        <is>
          <t>Stock repurchased, cash consideration | $</t>
        </is>
      </c>
      <c r="B40" s="4" t="inlineStr">
        <is>
          <t xml:space="preserve"> </t>
        </is>
      </c>
      <c r="C40" s="7" t="n">
        <v>0</v>
      </c>
      <c r="D40" s="7" t="n">
        <v>187273</v>
      </c>
      <c r="E40" s="7" t="n">
        <v>171671</v>
      </c>
    </row>
    <row r="41">
      <c r="A41" s="4" t="inlineStr">
        <is>
          <t>Class B Common Stock | Magnolia LLC</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lass B Common Stock purchases and cancellations (in shares)</t>
        </is>
      </c>
      <c r="B43" s="4" t="inlineStr">
        <is>
          <t xml:space="preserve"> </t>
        </is>
      </c>
      <c r="C43" s="4" t="inlineStr">
        <is>
          <t xml:space="preserve"> </t>
        </is>
      </c>
      <c r="D43" s="6" t="n">
        <v>7900000</v>
      </c>
      <c r="E43" s="4" t="inlineStr">
        <is>
          <t xml:space="preserve"> </t>
        </is>
      </c>
    </row>
    <row r="44">
      <c r="A44" s="4" t="inlineStr">
        <is>
          <t>Class B Common Stock | Magnolia LLC Unit Holders</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Stock redeemed (in shares)</t>
        </is>
      </c>
      <c r="B46" s="4" t="inlineStr">
        <is>
          <t xml:space="preserve"> </t>
        </is>
      </c>
      <c r="C46" s="4" t="inlineStr">
        <is>
          <t xml:space="preserve"> </t>
        </is>
      </c>
      <c r="D46" s="6" t="n">
        <v>19500000</v>
      </c>
      <c r="E46" s="4" t="inlineStr">
        <is>
          <t xml:space="preserve"> </t>
        </is>
      </c>
    </row>
    <row r="47">
      <c r="A47" s="4" t="inlineStr">
        <is>
          <t>Magnolia LLC Units | Magnolia LLC</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Class B Common Stock purchases and cancellations (in shares)</t>
        </is>
      </c>
      <c r="B49" s="4" t="inlineStr">
        <is>
          <t xml:space="preserve"> </t>
        </is>
      </c>
      <c r="C49" s="4" t="inlineStr">
        <is>
          <t xml:space="preserve"> </t>
        </is>
      </c>
      <c r="D49" s="6" t="n">
        <v>7900000</v>
      </c>
      <c r="E49" s="4" t="inlineStr">
        <is>
          <t xml:space="preserve"> </t>
        </is>
      </c>
    </row>
    <row r="50">
      <c r="A50" s="4" t="inlineStr">
        <is>
          <t>Magnolia LLC Units | Magnolia LLC Unit Holders</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Stock redeemed (in shares)</t>
        </is>
      </c>
      <c r="B52" s="4" t="inlineStr">
        <is>
          <t xml:space="preserve"> </t>
        </is>
      </c>
      <c r="C52" s="4" t="inlineStr">
        <is>
          <t xml:space="preserve"> </t>
        </is>
      </c>
      <c r="D52" s="6" t="n">
        <v>19500000</v>
      </c>
      <c r="E5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ockholders' Equity - Schedule of Dividends and Distributions (Details) - USD ($) $ / shares in Units, $ in Thousands</t>
        </is>
      </c>
      <c r="I1" s="2" t="inlineStr">
        <is>
          <t>12 Months Ended</t>
        </is>
      </c>
    </row>
    <row r="2">
      <c r="B2" s="2" t="inlineStr">
        <is>
          <t>Dec. 01, 2023</t>
        </is>
      </c>
      <c r="C2" s="2" t="inlineStr">
        <is>
          <t>Sep. 01, 2023</t>
        </is>
      </c>
      <c r="D2" s="2" t="inlineStr">
        <is>
          <t>Jun. 01, 2023</t>
        </is>
      </c>
      <c r="E2" s="2" t="inlineStr">
        <is>
          <t>Mar. 01, 2023</t>
        </is>
      </c>
      <c r="F2" s="2" t="inlineStr">
        <is>
          <t>Dec. 01, 2022</t>
        </is>
      </c>
      <c r="G2" s="2" t="inlineStr">
        <is>
          <t>Sep. 01, 2022</t>
        </is>
      </c>
      <c r="H2" s="2" t="inlineStr">
        <is>
          <t>Mar. 01, 2022</t>
        </is>
      </c>
      <c r="I2" s="2" t="inlineStr">
        <is>
          <t>Dec. 31, 2023</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Distribution Amount per share (in dollars per share)</t>
        </is>
      </c>
      <c r="B4" s="14" t="n">
        <v>0.115</v>
      </c>
      <c r="C4" s="14" t="n">
        <v>0.115</v>
      </c>
      <c r="D4" s="14" t="n">
        <v>0.115</v>
      </c>
      <c r="E4" s="14" t="n">
        <v>0.115</v>
      </c>
      <c r="F4" s="14" t="n">
        <v>0.1</v>
      </c>
      <c r="G4" s="14" t="n">
        <v>0.1</v>
      </c>
      <c r="H4" s="14" t="n">
        <v>0.2</v>
      </c>
      <c r="I4" s="4" t="inlineStr">
        <is>
          <t xml:space="preserve"> </t>
        </is>
      </c>
      <c r="J4" s="4" t="inlineStr">
        <is>
          <t xml:space="preserve"> </t>
        </is>
      </c>
      <c r="K4" s="4" t="inlineStr">
        <is>
          <t xml:space="preserve"> </t>
        </is>
      </c>
    </row>
    <row r="5">
      <c r="A5" s="4" t="inlineStr">
        <is>
          <t>Distributions by Magnolia LLC</t>
        </is>
      </c>
      <c r="B5" s="7" t="n">
        <v>2510</v>
      </c>
      <c r="C5" s="7" t="n">
        <v>2510</v>
      </c>
      <c r="D5" s="7" t="n">
        <v>2510</v>
      </c>
      <c r="E5" s="7" t="n">
        <v>2510</v>
      </c>
      <c r="F5" s="7" t="n">
        <v>2871</v>
      </c>
      <c r="G5" s="7" t="n">
        <v>2871</v>
      </c>
      <c r="H5" s="7" t="n">
        <v>8568</v>
      </c>
      <c r="I5" s="4" t="inlineStr">
        <is>
          <t xml:space="preserve"> </t>
        </is>
      </c>
      <c r="J5" s="4" t="inlineStr">
        <is>
          <t xml:space="preserve"> </t>
        </is>
      </c>
      <c r="K5" s="4" t="inlineStr">
        <is>
          <t xml:space="preserve"> </t>
        </is>
      </c>
    </row>
    <row r="6">
      <c r="A6" s="4" t="inlineStr">
        <is>
          <t>Dividends Declared by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8077</v>
      </c>
      <c r="J6" s="7" t="n">
        <v>75198</v>
      </c>
      <c r="K6" s="7" t="n">
        <v>14131</v>
      </c>
    </row>
    <row r="7">
      <c r="A7" s="4" t="inlineStr">
        <is>
          <t>Magnoli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s by Magnolia LLC</t>
        </is>
      </c>
      <c r="B9" s="7" t="n">
        <v>24023</v>
      </c>
      <c r="C9" s="7" t="n">
        <v>24321</v>
      </c>
      <c r="D9" s="7" t="n">
        <v>24627</v>
      </c>
      <c r="E9" s="7" t="n">
        <v>24878</v>
      </c>
      <c r="F9" s="7" t="n">
        <v>21867</v>
      </c>
      <c r="G9" s="7" t="n">
        <v>21983</v>
      </c>
      <c r="H9" s="7" t="n">
        <v>45851</v>
      </c>
      <c r="I9" s="4" t="inlineStr">
        <is>
          <t xml:space="preserve"> </t>
        </is>
      </c>
      <c r="J9" s="4" t="inlineStr">
        <is>
          <t xml:space="preserve"> </t>
        </is>
      </c>
      <c r="K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dividends, declared (in dollars per share)</t>
        </is>
      </c>
      <c r="B12" s="14" t="n">
        <v>0.115</v>
      </c>
      <c r="C12" s="14" t="n">
        <v>0.115</v>
      </c>
      <c r="D12" s="14" t="n">
        <v>0.115</v>
      </c>
      <c r="E12" s="14" t="n">
        <v>0.115</v>
      </c>
      <c r="F12" s="14" t="n">
        <v>0.1</v>
      </c>
      <c r="G12" s="14" t="n">
        <v>0.1</v>
      </c>
      <c r="H12" s="14" t="n">
        <v>0.2</v>
      </c>
      <c r="I12" s="4" t="inlineStr">
        <is>
          <t xml:space="preserve"> </t>
        </is>
      </c>
      <c r="J12" s="4" t="inlineStr">
        <is>
          <t xml:space="preserve"> </t>
        </is>
      </c>
      <c r="K12" s="4" t="inlineStr">
        <is>
          <t xml:space="preserve"> </t>
        </is>
      </c>
    </row>
    <row r="13">
      <c r="A13" s="4" t="inlineStr">
        <is>
          <t>Dividends Declared by the Company</t>
        </is>
      </c>
      <c r="B13" s="7" t="n">
        <v>21513</v>
      </c>
      <c r="C13" s="7" t="n">
        <v>21811</v>
      </c>
      <c r="D13" s="7" t="n">
        <v>22117</v>
      </c>
      <c r="E13" s="7" t="n">
        <v>22368</v>
      </c>
      <c r="F13" s="7" t="n">
        <v>18996</v>
      </c>
      <c r="G13" s="7" t="n">
        <v>19112</v>
      </c>
      <c r="H13" s="7" t="n">
        <v>37283</v>
      </c>
      <c r="I13" s="4" t="inlineStr">
        <is>
          <t xml:space="preserve"> </t>
        </is>
      </c>
      <c r="J13" s="4" t="inlineStr">
        <is>
          <t xml:space="preserve"> </t>
        </is>
      </c>
      <c r="K13" s="4" t="inlineStr">
        <is>
          <t xml:space="preserve"> </t>
        </is>
      </c>
    </row>
  </sheetData>
  <mergeCells count="2">
    <mergeCell ref="A1:A2"/>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5" t="n">
        <v>16.2</v>
      </c>
      <c r="C4" s="5" t="n">
        <v>13.3</v>
      </c>
      <c r="D4" s="5" t="n">
        <v>11.7</v>
      </c>
    </row>
    <row r="5">
      <c r="A5" s="4" t="inlineStr">
        <is>
          <t>Income tax benefit recognized</t>
        </is>
      </c>
      <c r="B5" s="12" t="n">
        <v>5.3</v>
      </c>
      <c r="C5" s="12" t="n">
        <v>5.1</v>
      </c>
      <c r="D5" s="12" t="n">
        <v>3.5</v>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fair value of equity instruments vested during the period</t>
        </is>
      </c>
      <c r="B8" s="12" t="n">
        <v>11.2</v>
      </c>
      <c r="C8" s="12" t="n">
        <v>13.8</v>
      </c>
      <c r="D8" s="12" t="n">
        <v>12.6</v>
      </c>
    </row>
    <row r="9">
      <c r="A9" s="4" t="inlineStr">
        <is>
          <t>Unrecognized compensation expense</t>
        </is>
      </c>
      <c r="B9" s="5" t="n">
        <v>14.4</v>
      </c>
      <c r="C9" s="4" t="inlineStr">
        <is>
          <t xml:space="preserve"> </t>
        </is>
      </c>
      <c r="D9" s="4" t="inlineStr">
        <is>
          <t xml:space="preserve"> </t>
        </is>
      </c>
    </row>
    <row r="10">
      <c r="A10" s="4" t="inlineStr">
        <is>
          <t>Weighted average period over which unrecognized compensation expense is expected to be recognized</t>
        </is>
      </c>
      <c r="B10" s="4" t="inlineStr">
        <is>
          <t>2 years 2 months 12 days</t>
        </is>
      </c>
      <c r="C10" s="4" t="inlineStr">
        <is>
          <t xml:space="preserve"> </t>
        </is>
      </c>
      <c r="D10" s="4" t="inlineStr">
        <is>
          <t xml:space="preserve"> </t>
        </is>
      </c>
    </row>
    <row r="11">
      <c r="A11" s="4" t="inlineStr">
        <is>
          <t>RSUs | Employee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RSUs | Employee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RSUs |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P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Aggregate fair value of equity instruments vested during the period</t>
        </is>
      </c>
      <c r="B23" s="5" t="n">
        <v>7.1</v>
      </c>
      <c r="C23" s="12" t="n">
        <v>4.8</v>
      </c>
      <c r="D23" s="4" t="inlineStr">
        <is>
          <t xml:space="preserve"> </t>
        </is>
      </c>
    </row>
    <row r="24">
      <c r="A24" s="4" t="inlineStr">
        <is>
          <t>Unrecognized compensation expense</t>
        </is>
      </c>
      <c r="B24" s="5" t="n">
        <v>3.1</v>
      </c>
      <c r="C24" s="4" t="inlineStr">
        <is>
          <t xml:space="preserve"> </t>
        </is>
      </c>
      <c r="D24" s="4" t="inlineStr">
        <is>
          <t xml:space="preserve"> </t>
        </is>
      </c>
    </row>
    <row r="25">
      <c r="A25" s="4" t="inlineStr">
        <is>
          <t>Weighted average period over which unrecognized compensation expense is expected to be recognized</t>
        </is>
      </c>
      <c r="B25" s="4" t="inlineStr">
        <is>
          <t>1 year 2 months 12 days</t>
        </is>
      </c>
      <c r="C25" s="4" t="inlineStr">
        <is>
          <t xml:space="preserve"> </t>
        </is>
      </c>
      <c r="D25" s="4" t="inlineStr">
        <is>
          <t xml:space="preserve"> </t>
        </is>
      </c>
    </row>
    <row r="26">
      <c r="A26" s="4" t="inlineStr">
        <is>
          <t>Number of consecutive trading days required to earn PRSUs</t>
        </is>
      </c>
      <c r="B26" s="4" t="inlineStr">
        <is>
          <t>20 days</t>
        </is>
      </c>
      <c r="C26" s="4" t="inlineStr">
        <is>
          <t xml:space="preserve"> </t>
        </is>
      </c>
      <c r="D26" s="4" t="inlineStr">
        <is>
          <t xml:space="preserve"> </t>
        </is>
      </c>
    </row>
    <row r="27">
      <c r="A27" s="4" t="inlineStr">
        <is>
          <t>Performance period</t>
        </is>
      </c>
      <c r="B27" s="4" t="inlineStr">
        <is>
          <t>5 years</t>
        </is>
      </c>
      <c r="C27" s="4" t="inlineStr">
        <is>
          <t xml:space="preserve"> </t>
        </is>
      </c>
      <c r="D27" s="4" t="inlineStr">
        <is>
          <t xml:space="preserve"> </t>
        </is>
      </c>
    </row>
    <row r="28">
      <c r="A28" s="4" t="inlineStr">
        <is>
          <t>P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Aggregate fair value of equity instruments vested during the period</t>
        </is>
      </c>
      <c r="B31" s="5" t="n">
        <v>6.7</v>
      </c>
      <c r="C31" s="5" t="n">
        <v>5.5</v>
      </c>
      <c r="D31" s="7" t="n">
        <v>4</v>
      </c>
    </row>
    <row r="32">
      <c r="A32" s="4" t="inlineStr">
        <is>
          <t>Unrecognized compensation expense</t>
        </is>
      </c>
      <c r="B32" s="7" t="n">
        <v>4</v>
      </c>
      <c r="C32" s="4" t="inlineStr">
        <is>
          <t xml:space="preserve"> </t>
        </is>
      </c>
      <c r="D32" s="4" t="inlineStr">
        <is>
          <t xml:space="preserve"> </t>
        </is>
      </c>
    </row>
    <row r="33">
      <c r="A33" s="4" t="inlineStr">
        <is>
          <t>Weighted average period over which unrecognized compensation expense is expected to be recognized</t>
        </is>
      </c>
      <c r="B33" s="4" t="inlineStr">
        <is>
          <t>2 years 1 month 6 days</t>
        </is>
      </c>
      <c r="C33" s="4" t="inlineStr">
        <is>
          <t xml:space="preserve"> </t>
        </is>
      </c>
      <c r="D33" s="4" t="inlineStr">
        <is>
          <t xml:space="preserve"> </t>
        </is>
      </c>
    </row>
    <row r="34">
      <c r="A34" s="4" t="inlineStr">
        <is>
          <t>Vesting percentage</t>
        </is>
      </c>
      <c r="B34" s="11" t="n">
        <v>1.05</v>
      </c>
      <c r="C34" s="4" t="inlineStr">
        <is>
          <t xml:space="preserve"> </t>
        </is>
      </c>
      <c r="D34" s="4" t="inlineStr">
        <is>
          <t xml:space="preserve"> </t>
        </is>
      </c>
    </row>
    <row r="35">
      <c r="A35" s="4" t="inlineStr">
        <is>
          <t>Settlement date, period following performance period</t>
        </is>
      </c>
      <c r="B35" s="4" t="inlineStr">
        <is>
          <t>60 days</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authorized for issuance (in shares)</t>
        </is>
      </c>
      <c r="B38" s="6" t="n">
        <v>16800000</v>
      </c>
      <c r="C38" s="4" t="inlineStr">
        <is>
          <t xml:space="preserve"> </t>
        </is>
      </c>
      <c r="D38" s="4" t="inlineStr">
        <is>
          <t xml:space="preserve"> </t>
        </is>
      </c>
    </row>
    <row r="39">
      <c r="A39" s="4" t="inlineStr">
        <is>
          <t>Class A Common Stock | P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ntingent right to receive common stock, number of shares receivable for each PSU (in shares)</t>
        </is>
      </c>
      <c r="B41" s="6" t="n">
        <v>1</v>
      </c>
      <c r="C41" s="4" t="inlineStr">
        <is>
          <t xml:space="preserve"> </t>
        </is>
      </c>
      <c r="D41" s="4" t="inlineStr">
        <is>
          <t xml:space="preserve"> </t>
        </is>
      </c>
    </row>
    <row r="42">
      <c r="A42" s="4" t="inlineStr">
        <is>
          <t>Class A Common Stock | PSU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ntingent right to receive common stock, number of shares receivable for each PSU (in shares)</t>
        </is>
      </c>
      <c r="B44" s="6" t="n">
        <v>1</v>
      </c>
      <c r="C44" s="4" t="inlineStr">
        <is>
          <t xml:space="preserve"> </t>
        </is>
      </c>
      <c r="D44" s="4" t="inlineStr">
        <is>
          <t xml:space="preserve"> </t>
        </is>
      </c>
    </row>
    <row r="45">
      <c r="A45" s="4" t="inlineStr">
        <is>
          <t>Class A Common Stock | PSUs | Min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centage</t>
        </is>
      </c>
      <c r="B47" s="11" t="n">
        <v>0</v>
      </c>
      <c r="C47" s="4" t="inlineStr">
        <is>
          <t xml:space="preserve"> </t>
        </is>
      </c>
      <c r="D47" s="4" t="inlineStr">
        <is>
          <t xml:space="preserve"> </t>
        </is>
      </c>
    </row>
    <row r="48">
      <c r="A48" s="4" t="inlineStr">
        <is>
          <t>Class A Common Stock | PSUs | Max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centage</t>
        </is>
      </c>
      <c r="B50" s="11" t="n">
        <v>1.5</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Unvested RSU, PSU, and PRSU Activity (Details) - $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vested stock units, beginning of period (in shares)</t>
        </is>
      </c>
      <c r="B5" s="6" t="n">
        <v>911286</v>
      </c>
      <c r="C5" s="4" t="inlineStr">
        <is>
          <t xml:space="preserve"> </t>
        </is>
      </c>
      <c r="D5" s="4" t="inlineStr">
        <is>
          <t xml:space="preserve"> </t>
        </is>
      </c>
    </row>
    <row r="6">
      <c r="A6" s="4" t="inlineStr">
        <is>
          <t>Granted (in shares)</t>
        </is>
      </c>
      <c r="B6" s="6" t="n">
        <v>724908</v>
      </c>
      <c r="C6" s="4" t="inlineStr">
        <is>
          <t xml:space="preserve"> </t>
        </is>
      </c>
      <c r="D6" s="4" t="inlineStr">
        <is>
          <t xml:space="preserve"> </t>
        </is>
      </c>
    </row>
    <row r="7">
      <c r="A7" s="4" t="inlineStr">
        <is>
          <t>Granted for performance multiple (in shares)</t>
        </is>
      </c>
      <c r="B7" s="6" t="n">
        <v>0</v>
      </c>
      <c r="C7" s="4" t="inlineStr">
        <is>
          <t xml:space="preserve"> </t>
        </is>
      </c>
      <c r="D7" s="4" t="inlineStr">
        <is>
          <t xml:space="preserve"> </t>
        </is>
      </c>
    </row>
    <row r="8">
      <c r="A8" s="4" t="inlineStr">
        <is>
          <t>Vested (in shares)</t>
        </is>
      </c>
      <c r="B8" s="6" t="n">
        <v>-503308</v>
      </c>
      <c r="C8" s="4" t="inlineStr">
        <is>
          <t xml:space="preserve"> </t>
        </is>
      </c>
      <c r="D8" s="4" t="inlineStr">
        <is>
          <t xml:space="preserve"> </t>
        </is>
      </c>
    </row>
    <row r="9">
      <c r="A9" s="4" t="inlineStr">
        <is>
          <t>Forfeited (in shares)</t>
        </is>
      </c>
      <c r="B9" s="6" t="n">
        <v>-58000</v>
      </c>
      <c r="C9" s="4" t="inlineStr">
        <is>
          <t xml:space="preserve"> </t>
        </is>
      </c>
      <c r="D9" s="4" t="inlineStr">
        <is>
          <t xml:space="preserve"> </t>
        </is>
      </c>
    </row>
    <row r="10">
      <c r="A10" s="4" t="inlineStr">
        <is>
          <t>Unvested stock units, end of period (in shares)</t>
        </is>
      </c>
      <c r="B10" s="6" t="n">
        <v>1074886</v>
      </c>
      <c r="C10" s="6" t="n">
        <v>911286</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Unvested stock units, beginning of period (in dollars per share)</t>
        </is>
      </c>
      <c r="B12" s="9" t="n">
        <v>12.89</v>
      </c>
      <c r="C12" s="4" t="inlineStr">
        <is>
          <t xml:space="preserve"> </t>
        </is>
      </c>
      <c r="D12" s="4" t="inlineStr">
        <is>
          <t xml:space="preserve"> </t>
        </is>
      </c>
    </row>
    <row r="13">
      <c r="A13" s="4" t="inlineStr">
        <is>
          <t>Granted (in dollars per share)</t>
        </is>
      </c>
      <c r="B13" s="13" t="n">
        <v>22.78</v>
      </c>
      <c r="C13" s="9" t="n">
        <v>21.14</v>
      </c>
      <c r="D13" s="9" t="n">
        <v>10.98</v>
      </c>
    </row>
    <row r="14">
      <c r="A14" s="4" t="inlineStr">
        <is>
          <t>Granted for performance multiple (in dollars per share)</t>
        </is>
      </c>
      <c r="B14" s="6" t="n">
        <v>0</v>
      </c>
      <c r="C14" s="4" t="inlineStr">
        <is>
          <t xml:space="preserve"> </t>
        </is>
      </c>
      <c r="D14" s="4" t="inlineStr">
        <is>
          <t xml:space="preserve"> </t>
        </is>
      </c>
    </row>
    <row r="15">
      <c r="A15" s="4" t="inlineStr">
        <is>
          <t>Vested (in dollars per share)</t>
        </is>
      </c>
      <c r="B15" s="13" t="n">
        <v>10.57</v>
      </c>
      <c r="C15" s="4" t="inlineStr">
        <is>
          <t xml:space="preserve"> </t>
        </is>
      </c>
      <c r="D15" s="4" t="inlineStr">
        <is>
          <t xml:space="preserve"> </t>
        </is>
      </c>
    </row>
    <row r="16">
      <c r="A16" s="4" t="inlineStr">
        <is>
          <t>Forfeited (in dollars per share)</t>
        </is>
      </c>
      <c r="B16" s="13" t="n">
        <v>18.72</v>
      </c>
      <c r="C16" s="4" t="inlineStr">
        <is>
          <t xml:space="preserve"> </t>
        </is>
      </c>
      <c r="D16" s="4" t="inlineStr">
        <is>
          <t xml:space="preserve"> </t>
        </is>
      </c>
    </row>
    <row r="17">
      <c r="A17" s="4" t="inlineStr">
        <is>
          <t>Unvested stock units, end of period (in dollars per share)</t>
        </is>
      </c>
      <c r="B17" s="13" t="n">
        <v>20.32</v>
      </c>
      <c r="C17" s="13" t="n">
        <v>12.89</v>
      </c>
      <c r="D17" s="4" t="inlineStr">
        <is>
          <t xml:space="preserve"> </t>
        </is>
      </c>
    </row>
    <row r="18">
      <c r="A18" s="4" t="inlineStr">
        <is>
          <t>Weighted average grant date fair value (in dollars per share)</t>
        </is>
      </c>
      <c r="B18" s="9" t="n">
        <v>22.78</v>
      </c>
      <c r="C18" s="9" t="n">
        <v>21.14</v>
      </c>
      <c r="D18" s="13" t="n">
        <v>10.98</v>
      </c>
    </row>
    <row r="19">
      <c r="A19" s="4" t="inlineStr">
        <is>
          <t>Performance Restricted Stock Units</t>
        </is>
      </c>
      <c r="B19" s="4" t="inlineStr">
        <is>
          <t xml:space="preserve"> </t>
        </is>
      </c>
      <c r="C19" s="4" t="inlineStr">
        <is>
          <t xml:space="preserve"> </t>
        </is>
      </c>
      <c r="D19" s="4" t="inlineStr">
        <is>
          <t xml:space="preserve"> </t>
        </is>
      </c>
    </row>
    <row r="20">
      <c r="A20" s="3" t="inlineStr">
        <is>
          <t>Units</t>
        </is>
      </c>
      <c r="B20" s="4" t="inlineStr">
        <is>
          <t xml:space="preserve"> </t>
        </is>
      </c>
      <c r="C20" s="4" t="inlineStr">
        <is>
          <t xml:space="preserve"> </t>
        </is>
      </c>
      <c r="D20" s="4" t="inlineStr">
        <is>
          <t xml:space="preserve"> </t>
        </is>
      </c>
    </row>
    <row r="21">
      <c r="A21" s="4" t="inlineStr">
        <is>
          <t>Unvested stock units, beginning of period (in shares)</t>
        </is>
      </c>
      <c r="B21" s="6" t="n">
        <v>1257583</v>
      </c>
      <c r="C21" s="4" t="inlineStr">
        <is>
          <t xml:space="preserve"> </t>
        </is>
      </c>
      <c r="D21" s="4" t="inlineStr">
        <is>
          <t xml:space="preserve"> </t>
        </is>
      </c>
    </row>
    <row r="22">
      <c r="A22" s="4" t="inlineStr">
        <is>
          <t>Granted (in shares)</t>
        </is>
      </c>
      <c r="B22" s="6" t="n">
        <v>15524</v>
      </c>
      <c r="C22" s="4" t="inlineStr">
        <is>
          <t xml:space="preserve"> </t>
        </is>
      </c>
      <c r="D22" s="4" t="inlineStr">
        <is>
          <t xml:space="preserve"> </t>
        </is>
      </c>
    </row>
    <row r="23">
      <c r="A23" s="4" t="inlineStr">
        <is>
          <t>Granted for performance multiple (in shares)</t>
        </is>
      </c>
      <c r="B23" s="6" t="n">
        <v>0</v>
      </c>
      <c r="C23" s="4" t="inlineStr">
        <is>
          <t xml:space="preserve"> </t>
        </is>
      </c>
      <c r="D23" s="4" t="inlineStr">
        <is>
          <t xml:space="preserve"> </t>
        </is>
      </c>
    </row>
    <row r="24">
      <c r="A24" s="4" t="inlineStr">
        <is>
          <t>Vested (in shares)</t>
        </is>
      </c>
      <c r="B24" s="6" t="n">
        <v>-318984</v>
      </c>
      <c r="C24" s="4" t="inlineStr">
        <is>
          <t xml:space="preserve"> </t>
        </is>
      </c>
      <c r="D24" s="4" t="inlineStr">
        <is>
          <t xml:space="preserve"> </t>
        </is>
      </c>
    </row>
    <row r="25">
      <c r="A25" s="4" t="inlineStr">
        <is>
          <t>Forfeited (in shares)</t>
        </is>
      </c>
      <c r="B25" s="6" t="n">
        <v>-10549</v>
      </c>
      <c r="C25" s="4" t="inlineStr">
        <is>
          <t xml:space="preserve"> </t>
        </is>
      </c>
      <c r="D25" s="4" t="inlineStr">
        <is>
          <t xml:space="preserve"> </t>
        </is>
      </c>
    </row>
    <row r="26">
      <c r="A26" s="4" t="inlineStr">
        <is>
          <t>Unvested stock units, end of period (in shares)</t>
        </is>
      </c>
      <c r="B26" s="6" t="n">
        <v>943574</v>
      </c>
      <c r="C26" s="6" t="n">
        <v>1257583</v>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Unvested stock units, beginning of period (in dollars per share)</t>
        </is>
      </c>
      <c r="B28" s="9" t="n">
        <v>13.36</v>
      </c>
      <c r="C28" s="4" t="inlineStr">
        <is>
          <t xml:space="preserve"> </t>
        </is>
      </c>
      <c r="D28" s="4" t="inlineStr">
        <is>
          <t xml:space="preserve"> </t>
        </is>
      </c>
    </row>
    <row r="29">
      <c r="A29" s="4" t="inlineStr">
        <is>
          <t>Granted (in dollars per share)</t>
        </is>
      </c>
      <c r="B29" s="13" t="n">
        <v>22.28</v>
      </c>
      <c r="C29" s="9" t="n">
        <v>19.22</v>
      </c>
      <c r="D29" s="13" t="n">
        <v>9.359999999999999</v>
      </c>
    </row>
    <row r="30">
      <c r="A30" s="4" t="inlineStr">
        <is>
          <t>Granted for performance multiple (in dollars per share)</t>
        </is>
      </c>
      <c r="B30" s="6" t="n">
        <v>0</v>
      </c>
      <c r="C30" s="4" t="inlineStr">
        <is>
          <t xml:space="preserve"> </t>
        </is>
      </c>
      <c r="D30" s="4" t="inlineStr">
        <is>
          <t xml:space="preserve"> </t>
        </is>
      </c>
    </row>
    <row r="31">
      <c r="A31" s="4" t="inlineStr">
        <is>
          <t>Vested (in dollars per share)</t>
        </is>
      </c>
      <c r="B31" s="13" t="n">
        <v>12.75</v>
      </c>
      <c r="C31" s="4" t="inlineStr">
        <is>
          <t xml:space="preserve"> </t>
        </is>
      </c>
      <c r="D31" s="4" t="inlineStr">
        <is>
          <t xml:space="preserve"> </t>
        </is>
      </c>
    </row>
    <row r="32">
      <c r="A32" s="4" t="inlineStr">
        <is>
          <t>Forfeited (in dollars per share)</t>
        </is>
      </c>
      <c r="B32" s="13" t="n">
        <v>17.45</v>
      </c>
      <c r="C32" s="4" t="inlineStr">
        <is>
          <t xml:space="preserve"> </t>
        </is>
      </c>
      <c r="D32" s="4" t="inlineStr">
        <is>
          <t xml:space="preserve"> </t>
        </is>
      </c>
    </row>
    <row r="33">
      <c r="A33" s="4" t="inlineStr">
        <is>
          <t>Unvested stock units, end of period (in dollars per share)</t>
        </is>
      </c>
      <c r="B33" s="13" t="n">
        <v>13.66</v>
      </c>
      <c r="C33" s="13" t="n">
        <v>13.36</v>
      </c>
      <c r="D33" s="4" t="inlineStr">
        <is>
          <t xml:space="preserve"> </t>
        </is>
      </c>
    </row>
    <row r="34">
      <c r="A34" s="4" t="inlineStr">
        <is>
          <t>Weighted average grant date fair value (in dollars per share)</t>
        </is>
      </c>
      <c r="B34" s="9" t="n">
        <v>22.28</v>
      </c>
      <c r="C34" s="9" t="n">
        <v>19.22</v>
      </c>
      <c r="D34" s="9" t="n">
        <v>9.359999999999999</v>
      </c>
    </row>
    <row r="35">
      <c r="A35" s="4" t="inlineStr">
        <is>
          <t>Performance Stock Units</t>
        </is>
      </c>
      <c r="B35" s="4" t="inlineStr">
        <is>
          <t xml:space="preserve"> </t>
        </is>
      </c>
      <c r="C35" s="4" t="inlineStr">
        <is>
          <t xml:space="preserve"> </t>
        </is>
      </c>
      <c r="D35" s="4" t="inlineStr">
        <is>
          <t xml:space="preserve"> </t>
        </is>
      </c>
    </row>
    <row r="36">
      <c r="A36" s="3" t="inlineStr">
        <is>
          <t>Units</t>
        </is>
      </c>
      <c r="B36" s="4" t="inlineStr">
        <is>
          <t xml:space="preserve"> </t>
        </is>
      </c>
      <c r="C36" s="4" t="inlineStr">
        <is>
          <t xml:space="preserve"> </t>
        </is>
      </c>
      <c r="D36" s="4" t="inlineStr">
        <is>
          <t xml:space="preserve"> </t>
        </is>
      </c>
    </row>
    <row r="37">
      <c r="A37" s="4" t="inlineStr">
        <is>
          <t>Unvested stock units, beginning of period (in shares)</t>
        </is>
      </c>
      <c r="B37" s="6" t="n">
        <v>278486</v>
      </c>
      <c r="C37" s="4" t="inlineStr">
        <is>
          <t xml:space="preserve"> </t>
        </is>
      </c>
      <c r="D37" s="4" t="inlineStr">
        <is>
          <t xml:space="preserve"> </t>
        </is>
      </c>
    </row>
    <row r="38">
      <c r="A38" s="4" t="inlineStr">
        <is>
          <t>Granted (in shares)</t>
        </is>
      </c>
      <c r="B38" s="6" t="n">
        <v>232700</v>
      </c>
      <c r="C38" s="4" t="inlineStr">
        <is>
          <t xml:space="preserve"> </t>
        </is>
      </c>
      <c r="D38" s="4" t="inlineStr">
        <is>
          <t xml:space="preserve"> </t>
        </is>
      </c>
    </row>
    <row r="39">
      <c r="A39" s="4" t="inlineStr">
        <is>
          <t>Granted for performance multiple (in shares)</t>
        </is>
      </c>
      <c r="B39" s="6" t="n">
        <v>12981</v>
      </c>
      <c r="C39" s="4" t="inlineStr">
        <is>
          <t xml:space="preserve"> </t>
        </is>
      </c>
      <c r="D39" s="4" t="inlineStr">
        <is>
          <t xml:space="preserve"> </t>
        </is>
      </c>
    </row>
    <row r="40">
      <c r="A40" s="4" t="inlineStr">
        <is>
          <t>Vested (in shares)</t>
        </is>
      </c>
      <c r="B40" s="6" t="n">
        <v>-291467</v>
      </c>
      <c r="C40" s="4" t="inlineStr">
        <is>
          <t xml:space="preserve"> </t>
        </is>
      </c>
      <c r="D40" s="4" t="inlineStr">
        <is>
          <t xml:space="preserve"> </t>
        </is>
      </c>
    </row>
    <row r="41">
      <c r="A41" s="4" t="inlineStr">
        <is>
          <t>Forfeited (in shares)</t>
        </is>
      </c>
      <c r="B41" s="6" t="n">
        <v>0</v>
      </c>
      <c r="C41" s="4" t="inlineStr">
        <is>
          <t xml:space="preserve"> </t>
        </is>
      </c>
      <c r="D41" s="4" t="inlineStr">
        <is>
          <t xml:space="preserve"> </t>
        </is>
      </c>
    </row>
    <row r="42">
      <c r="A42" s="4" t="inlineStr">
        <is>
          <t>Unvested stock units, end of period (in shares)</t>
        </is>
      </c>
      <c r="B42" s="6" t="n">
        <v>232700</v>
      </c>
      <c r="C42" s="6" t="n">
        <v>278486</v>
      </c>
      <c r="D42" s="4" t="inlineStr">
        <is>
          <t xml:space="preserve"> </t>
        </is>
      </c>
    </row>
    <row r="43">
      <c r="A43" s="3" t="inlineStr">
        <is>
          <t>Weighted Average Grant Date Fair Value</t>
        </is>
      </c>
      <c r="B43" s="4" t="inlineStr">
        <is>
          <t xml:space="preserve"> </t>
        </is>
      </c>
      <c r="C43" s="4" t="inlineStr">
        <is>
          <t xml:space="preserve"> </t>
        </is>
      </c>
      <c r="D43" s="4" t="inlineStr">
        <is>
          <t xml:space="preserve"> </t>
        </is>
      </c>
    </row>
    <row r="44">
      <c r="A44" s="4" t="inlineStr">
        <is>
          <t>Unvested stock units, beginning of period (in dollars per share)</t>
        </is>
      </c>
      <c r="B44" s="9" t="n">
        <v>6.14</v>
      </c>
      <c r="C44" s="4" t="inlineStr">
        <is>
          <t xml:space="preserve"> </t>
        </is>
      </c>
      <c r="D44" s="4" t="inlineStr">
        <is>
          <t xml:space="preserve"> </t>
        </is>
      </c>
    </row>
    <row r="45">
      <c r="A45" s="4" t="inlineStr">
        <is>
          <t>Granted (in dollars per share)</t>
        </is>
      </c>
      <c r="B45" s="13" t="n">
        <v>24.69</v>
      </c>
      <c r="C45" s="4" t="inlineStr">
        <is>
          <t xml:space="preserve"> </t>
        </is>
      </c>
      <c r="D45" s="4" t="inlineStr">
        <is>
          <t xml:space="preserve"> </t>
        </is>
      </c>
    </row>
    <row r="46">
      <c r="A46" s="4" t="inlineStr">
        <is>
          <t>Granted for performance multiple (in dollars per share)</t>
        </is>
      </c>
      <c r="B46" s="13" t="n">
        <v>6.14</v>
      </c>
      <c r="C46" s="4" t="inlineStr">
        <is>
          <t xml:space="preserve"> </t>
        </is>
      </c>
      <c r="D46" s="4" t="inlineStr">
        <is>
          <t xml:space="preserve"> </t>
        </is>
      </c>
    </row>
    <row r="47">
      <c r="A47" s="4" t="inlineStr">
        <is>
          <t>Vested (in dollars per share)</t>
        </is>
      </c>
      <c r="B47" s="13" t="n">
        <v>6.14</v>
      </c>
      <c r="C47" s="4" t="inlineStr">
        <is>
          <t xml:space="preserve"> </t>
        </is>
      </c>
      <c r="D47" s="4" t="inlineStr">
        <is>
          <t xml:space="preserve"> </t>
        </is>
      </c>
    </row>
    <row r="48">
      <c r="A48" s="4" t="inlineStr">
        <is>
          <t>Forfeited (in dollars per share)</t>
        </is>
      </c>
      <c r="B48" s="6" t="n">
        <v>0</v>
      </c>
      <c r="C48" s="4" t="inlineStr">
        <is>
          <t xml:space="preserve"> </t>
        </is>
      </c>
      <c r="D48" s="4" t="inlineStr">
        <is>
          <t xml:space="preserve"> </t>
        </is>
      </c>
    </row>
    <row r="49">
      <c r="A49" s="4" t="inlineStr">
        <is>
          <t>Unvested stock units, end of period (in dollars per share)</t>
        </is>
      </c>
      <c r="B49" s="13" t="n">
        <v>24.69</v>
      </c>
      <c r="C49" s="9" t="n">
        <v>6.14</v>
      </c>
      <c r="D49" s="4" t="inlineStr">
        <is>
          <t xml:space="preserve"> </t>
        </is>
      </c>
    </row>
    <row r="50">
      <c r="A50" s="4" t="inlineStr">
        <is>
          <t>Weighted average grant date fair value (in dollars per share)</t>
        </is>
      </c>
      <c r="B50" s="9" t="n">
        <v>24.69</v>
      </c>
      <c r="C50" s="4" t="inlineStr">
        <is>
          <t xml:space="preserve"> </t>
        </is>
      </c>
      <c r="D50" s="4" t="inlineStr">
        <is>
          <t xml:space="preserve"> </t>
        </is>
      </c>
    </row>
    <row r="51">
      <c r="A51" s="4" t="inlineStr">
        <is>
          <t>Vesting percentage</t>
        </is>
      </c>
      <c r="B51" s="11" t="n">
        <v>1.05</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Based Compensation - Schedule of Assumptions Used to Calculate Grant Date Fair Value of PSUs and PRSUs (Details) - Performance Restricted Stock Units (PRSU) and Performance Shares (PSU)</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2 years 10 months 17 days</t>
        </is>
      </c>
      <c r="C4" s="4" t="inlineStr">
        <is>
          <t>3 years 6 months 18 days</t>
        </is>
      </c>
      <c r="D4" s="4" t="inlineStr">
        <is>
          <t>3 years 7 months 20 days</t>
        </is>
      </c>
    </row>
    <row r="5">
      <c r="A5" s="4" t="inlineStr">
        <is>
          <t>Expected volatility</t>
        </is>
      </c>
      <c r="B5" s="10" t="n">
        <v>0.608</v>
      </c>
      <c r="C5" s="10" t="n">
        <v>0.5958</v>
      </c>
      <c r="D5" s="10" t="n">
        <v>0.5518</v>
      </c>
    </row>
    <row r="6">
      <c r="A6" s="4" t="inlineStr">
        <is>
          <t>Risk-free interest rate</t>
        </is>
      </c>
      <c r="B6" s="10" t="n">
        <v>0.0415</v>
      </c>
      <c r="C6" s="10" t="n">
        <v>0.0189</v>
      </c>
      <c r="D6" s="10" t="n">
        <v>0.0056</v>
      </c>
    </row>
    <row r="7">
      <c r="A7" s="4" t="inlineStr">
        <is>
          <t>Dividend yield</t>
        </is>
      </c>
      <c r="B7" s="10" t="n">
        <v>0.0193</v>
      </c>
      <c r="C7" s="10" t="n">
        <v>0.0197</v>
      </c>
      <c r="D7" s="11"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9" t="n">
        <v>0.46</v>
      </c>
      <c r="C4" s="9" t="n">
        <v>0.4</v>
      </c>
      <c r="D4" s="9" t="n">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for Basic and Diluted Per Share Comput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ttributable to Class A Common Stock</t>
        </is>
      </c>
      <c r="B4" s="7" t="n">
        <v>388301</v>
      </c>
      <c r="C4" s="7" t="n">
        <v>893837</v>
      </c>
      <c r="D4" s="7" t="n">
        <v>417282</v>
      </c>
    </row>
    <row r="5">
      <c r="A5" s="4" t="inlineStr">
        <is>
          <t>Less: Dividends and net income allocated to participating securities</t>
        </is>
      </c>
      <c r="B5" s="6" t="n">
        <v>4345</v>
      </c>
      <c r="C5" s="6" t="n">
        <v>8204</v>
      </c>
      <c r="D5" s="6" t="n">
        <v>2789</v>
      </c>
    </row>
    <row r="6">
      <c r="A6" s="4" t="inlineStr">
        <is>
          <t>Net income, net of participating securities</t>
        </is>
      </c>
      <c r="B6" s="7" t="n">
        <v>383956</v>
      </c>
      <c r="C6" s="7" t="n">
        <v>885633</v>
      </c>
      <c r="D6" s="7" t="n">
        <v>414493</v>
      </c>
    </row>
    <row r="7">
      <c r="A7" s="4" t="inlineStr">
        <is>
          <t>Weighted average number of common shares outstanding during the period - basic (in shares)</t>
        </is>
      </c>
      <c r="B7" s="6" t="n">
        <v>188174</v>
      </c>
      <c r="C7" s="6" t="n">
        <v>187433</v>
      </c>
      <c r="D7" s="6" t="n">
        <v>174364</v>
      </c>
    </row>
    <row r="8">
      <c r="A8" s="3" t="inlineStr">
        <is>
          <t>Diluted:</t>
        </is>
      </c>
      <c r="B8" s="4" t="inlineStr">
        <is>
          <t xml:space="preserve"> </t>
        </is>
      </c>
      <c r="C8" s="4" t="inlineStr">
        <is>
          <t xml:space="preserve"> </t>
        </is>
      </c>
      <c r="D8" s="4" t="inlineStr">
        <is>
          <t xml:space="preserve"> </t>
        </is>
      </c>
    </row>
    <row r="9">
      <c r="A9" s="4" t="inlineStr">
        <is>
          <t>Net income attributable to Class A Common Stock</t>
        </is>
      </c>
      <c r="B9" s="7" t="n">
        <v>388301</v>
      </c>
      <c r="C9" s="7" t="n">
        <v>893837</v>
      </c>
      <c r="D9" s="7" t="n">
        <v>417282</v>
      </c>
    </row>
    <row r="10">
      <c r="A10" s="4" t="inlineStr">
        <is>
          <t>Less: Dividends and net income allocated to participating securities</t>
        </is>
      </c>
      <c r="B10" s="6" t="n">
        <v>4342</v>
      </c>
      <c r="C10" s="6" t="n">
        <v>8185</v>
      </c>
      <c r="D10" s="6" t="n">
        <v>2775</v>
      </c>
    </row>
    <row r="11">
      <c r="A11" s="4" t="inlineStr">
        <is>
          <t>Net income, net of participating securities</t>
        </is>
      </c>
      <c r="B11" s="7" t="n">
        <v>383959</v>
      </c>
      <c r="C11" s="7" t="n">
        <v>885652</v>
      </c>
      <c r="D11" s="7" t="n">
        <v>414507</v>
      </c>
    </row>
    <row r="12">
      <c r="A12" s="4" t="inlineStr">
        <is>
          <t>Weighted average number of common shares outstanding during the period - basic (in shares)</t>
        </is>
      </c>
      <c r="B12" s="6" t="n">
        <v>188174</v>
      </c>
      <c r="C12" s="6" t="n">
        <v>187433</v>
      </c>
      <c r="D12" s="6" t="n">
        <v>174364</v>
      </c>
    </row>
    <row r="13">
      <c r="A13" s="4" t="inlineStr">
        <is>
          <t>Add: Dilutive effect stock based compensation and other (in shares)</t>
        </is>
      </c>
      <c r="B13" s="6" t="n">
        <v>181</v>
      </c>
      <c r="C13" s="6" t="n">
        <v>468</v>
      </c>
      <c r="D13" s="6" t="n">
        <v>996</v>
      </c>
    </row>
    <row r="14">
      <c r="A14" s="4" t="inlineStr">
        <is>
          <t>Weighted average number of common shares outstanding during the period - diluted (in shares)</t>
        </is>
      </c>
      <c r="B14" s="6" t="n">
        <v>188355</v>
      </c>
      <c r="C14" s="6" t="n">
        <v>187901</v>
      </c>
      <c r="D14" s="6" t="n">
        <v>175360</v>
      </c>
    </row>
    <row r="15">
      <c r="A15" s="4" t="inlineStr">
        <is>
          <t>Class A Common Stock</t>
        </is>
      </c>
      <c r="B15" s="4" t="inlineStr">
        <is>
          <t xml:space="preserve"> </t>
        </is>
      </c>
      <c r="C15" s="4" t="inlineStr">
        <is>
          <t xml:space="preserve"> </t>
        </is>
      </c>
      <c r="D15" s="4" t="inlineStr">
        <is>
          <t xml:space="preserve"> </t>
        </is>
      </c>
    </row>
    <row r="16">
      <c r="A16" s="3" t="inlineStr">
        <is>
          <t>Basic:</t>
        </is>
      </c>
      <c r="B16" s="4" t="inlineStr">
        <is>
          <t xml:space="preserve"> </t>
        </is>
      </c>
      <c r="C16" s="4" t="inlineStr">
        <is>
          <t xml:space="preserve"> </t>
        </is>
      </c>
      <c r="D16" s="4" t="inlineStr">
        <is>
          <t xml:space="preserve"> </t>
        </is>
      </c>
    </row>
    <row r="17">
      <c r="A17" s="4" t="inlineStr">
        <is>
          <t>Net income per share of Class A Common Stock - basic (in dollars per share)</t>
        </is>
      </c>
      <c r="B17" s="9" t="n">
        <v>2.04</v>
      </c>
      <c r="C17" s="9" t="n">
        <v>4.73</v>
      </c>
      <c r="D17" s="9" t="n">
        <v>2.38</v>
      </c>
    </row>
    <row r="18">
      <c r="A18" s="3" t="inlineStr">
        <is>
          <t>Diluted:</t>
        </is>
      </c>
      <c r="B18" s="4" t="inlineStr">
        <is>
          <t xml:space="preserve"> </t>
        </is>
      </c>
      <c r="C18" s="4" t="inlineStr">
        <is>
          <t xml:space="preserve"> </t>
        </is>
      </c>
      <c r="D18" s="4" t="inlineStr">
        <is>
          <t xml:space="preserve"> </t>
        </is>
      </c>
    </row>
    <row r="19">
      <c r="A19" s="4" t="inlineStr">
        <is>
          <t>Net income per share of Class A Common Stock - diluted (in dollars per share)</t>
        </is>
      </c>
      <c r="B19" s="9" t="n">
        <v>2.04</v>
      </c>
      <c r="C19" s="9" t="n">
        <v>4.71</v>
      </c>
      <c r="D19" s="9" t="n">
        <v>2.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excluded due to antidilutive effect (in shares)</t>
        </is>
      </c>
      <c r="B5" s="12" t="n">
        <v>21.8</v>
      </c>
      <c r="C5" s="12" t="n">
        <v>32.8</v>
      </c>
      <c r="D5" s="6" t="n">
        <v>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 - Oil, Natural Gas and Natural Gas Liquids Revenue - Customer Concentration Risk</t>
        </is>
      </c>
      <c r="B1" s="2" t="inlineStr">
        <is>
          <t>12 Months Ended</t>
        </is>
      </c>
    </row>
    <row r="2">
      <c r="B2" s="2" t="inlineStr">
        <is>
          <t>Dec. 31, 2023</t>
        </is>
      </c>
      <c r="C2" s="2" t="inlineStr">
        <is>
          <t>Dec. 31, 2022</t>
        </is>
      </c>
      <c r="D2" s="2" t="inlineStr">
        <is>
          <t>Dec. 31, 2021</t>
        </is>
      </c>
    </row>
    <row r="3">
      <c r="A3" s="4" t="inlineStr">
        <is>
          <t>Customer 1</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25</v>
      </c>
      <c r="C5" s="11" t="n">
        <v>0.19</v>
      </c>
      <c r="D5" s="11" t="n">
        <v>0.22</v>
      </c>
    </row>
    <row r="6">
      <c r="A6" s="4" t="inlineStr">
        <is>
          <t>Customer 2</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2</v>
      </c>
      <c r="C8" s="11" t="n">
        <v>0.17</v>
      </c>
      <c r="D8" s="11" t="n">
        <v>0.15</v>
      </c>
    </row>
    <row r="9">
      <c r="A9" s="4" t="inlineStr">
        <is>
          <t>Customer 3</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1</v>
      </c>
      <c r="C11" s="11" t="n">
        <v>0.14</v>
      </c>
      <c r="D11" s="11" t="n">
        <v>0.15</v>
      </c>
    </row>
    <row r="12">
      <c r="A12" s="4" t="inlineStr">
        <is>
          <t>Customer 4</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1</v>
      </c>
      <c r="D14" s="11" t="n">
        <v>0.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items:</t>
        </is>
      </c>
      <c r="B3" s="4" t="inlineStr">
        <is>
          <t xml:space="preserve"> </t>
        </is>
      </c>
      <c r="C3" s="4" t="inlineStr">
        <is>
          <t xml:space="preserve"> </t>
        </is>
      </c>
      <c r="D3" s="4" t="inlineStr">
        <is>
          <t xml:space="preserve"> </t>
        </is>
      </c>
    </row>
    <row r="4">
      <c r="A4" s="4" t="inlineStr">
        <is>
          <t>Cash paid for income taxes</t>
        </is>
      </c>
      <c r="B4" s="7" t="n">
        <v>38834</v>
      </c>
      <c r="C4" s="7" t="n">
        <v>72230</v>
      </c>
      <c r="D4" s="7" t="n">
        <v>3157</v>
      </c>
    </row>
    <row r="5">
      <c r="A5" s="4" t="inlineStr">
        <is>
          <t>Cash paid for interest</t>
        </is>
      </c>
      <c r="B5" s="6" t="n">
        <v>26350</v>
      </c>
      <c r="C5" s="6" t="n">
        <v>26648</v>
      </c>
      <c r="D5" s="6" t="n">
        <v>26933</v>
      </c>
    </row>
    <row r="6">
      <c r="A6" s="3" t="inlineStr">
        <is>
          <t>Supplemental non-cash investing and financing activity:</t>
        </is>
      </c>
      <c r="B6" s="4" t="inlineStr">
        <is>
          <t xml:space="preserve"> </t>
        </is>
      </c>
      <c r="C6" s="4" t="inlineStr">
        <is>
          <t xml:space="preserve"> </t>
        </is>
      </c>
      <c r="D6" s="4" t="inlineStr">
        <is>
          <t xml:space="preserve"> </t>
        </is>
      </c>
    </row>
    <row r="7">
      <c r="A7" s="4" t="inlineStr">
        <is>
          <t>Accrued capital expenditures</t>
        </is>
      </c>
      <c r="B7" s="6" t="n">
        <v>34131</v>
      </c>
      <c r="C7" s="6" t="n">
        <v>67923</v>
      </c>
      <c r="D7" s="6" t="n">
        <v>29936</v>
      </c>
    </row>
    <row r="8">
      <c r="A8" s="4" t="inlineStr">
        <is>
          <t>Contingent consideration associated with acquisitions</t>
        </is>
      </c>
      <c r="B8" s="6" t="n">
        <v>21913</v>
      </c>
      <c r="C8" s="6" t="n">
        <v>0</v>
      </c>
      <c r="D8" s="6" t="n">
        <v>0</v>
      </c>
    </row>
    <row r="9">
      <c r="A9" s="3" t="inlineStr">
        <is>
          <t>Supplemental non-cash lease operating activity:</t>
        </is>
      </c>
      <c r="B9" s="4" t="inlineStr">
        <is>
          <t xml:space="preserve"> </t>
        </is>
      </c>
      <c r="C9" s="4" t="inlineStr">
        <is>
          <t xml:space="preserve"> </t>
        </is>
      </c>
      <c r="D9" s="4" t="inlineStr">
        <is>
          <t xml:space="preserve"> </t>
        </is>
      </c>
    </row>
    <row r="10">
      <c r="A10" s="4" t="inlineStr">
        <is>
          <t>Right-of-use assets obtained in exchange for operating lease obligations</t>
        </is>
      </c>
      <c r="B10" s="7" t="n">
        <v>15053</v>
      </c>
      <c r="C10" s="7" t="n">
        <v>4578</v>
      </c>
      <c r="D10" s="7" t="n">
        <v>46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05,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4" t="inlineStr">
        <is>
          <t xml:space="preserve"> </t>
        </is>
      </c>
      <c r="C4" s="9" t="n">
        <v>0.46</v>
      </c>
      <c r="D4" s="9" t="n">
        <v>0.4</v>
      </c>
      <c r="E4" s="9" t="n">
        <v>0.08</v>
      </c>
    </row>
    <row r="5">
      <c r="A5" s="4" t="inlineStr">
        <is>
          <t>Class A Common Stock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dividends, declared (in dollars per share)</t>
        </is>
      </c>
      <c r="B7" s="9" t="n">
        <v>0.13</v>
      </c>
      <c r="C7" s="4" t="inlineStr">
        <is>
          <t xml:space="preserve"> </t>
        </is>
      </c>
      <c r="D7" s="4" t="inlineStr">
        <is>
          <t xml:space="preserve"> </t>
        </is>
      </c>
      <c r="E7" s="4" t="inlineStr">
        <is>
          <t xml:space="preserve"> </t>
        </is>
      </c>
    </row>
    <row r="8">
      <c r="A8" s="4" t="inlineStr">
        <is>
          <t>Magnolia LLC Units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stribution made to LLC member, distributions declared (in dollars per share)</t>
        </is>
      </c>
      <c r="B10" s="9" t="n">
        <v>0.13</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42604</v>
      </c>
      <c r="C4" s="7" t="n">
        <v>1050249</v>
      </c>
      <c r="D4" s="7" t="n">
        <v>5597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324790</v>
      </c>
      <c r="C6" s="6" t="n">
        <v>243152</v>
      </c>
      <c r="D6" s="6" t="n">
        <v>187688</v>
      </c>
    </row>
    <row r="7">
      <c r="A7" s="4" t="inlineStr">
        <is>
          <t>Amortization of intangible assets</t>
        </is>
      </c>
      <c r="B7" s="6" t="n">
        <v>0</v>
      </c>
      <c r="C7" s="6" t="n">
        <v>0</v>
      </c>
      <c r="D7" s="6" t="n">
        <v>9346</v>
      </c>
    </row>
    <row r="8">
      <c r="A8" s="4" t="inlineStr">
        <is>
          <t>Exploration expenses, non-cash</t>
        </is>
      </c>
      <c r="B8" s="6" t="n">
        <v>274</v>
      </c>
      <c r="C8" s="6" t="n">
        <v>554</v>
      </c>
      <c r="D8" s="6" t="n">
        <v>888</v>
      </c>
    </row>
    <row r="9">
      <c r="A9" s="4" t="inlineStr">
        <is>
          <t>Impairment of oil and natural gas properties</t>
        </is>
      </c>
      <c r="B9" s="6" t="n">
        <v>15735</v>
      </c>
      <c r="C9" s="6" t="n">
        <v>0</v>
      </c>
      <c r="D9" s="6" t="n">
        <v>0</v>
      </c>
    </row>
    <row r="10">
      <c r="A10" s="4" t="inlineStr">
        <is>
          <t>Asset retirement obligations accretion</t>
        </is>
      </c>
      <c r="B10" s="6" t="n">
        <v>4039</v>
      </c>
      <c r="C10" s="6" t="n">
        <v>3245</v>
      </c>
      <c r="D10" s="6" t="n">
        <v>4929</v>
      </c>
    </row>
    <row r="11">
      <c r="A11" s="4" t="inlineStr">
        <is>
          <t>Amortization of deferred financing costs</t>
        </is>
      </c>
      <c r="B11" s="6" t="n">
        <v>4256</v>
      </c>
      <c r="C11" s="6" t="n">
        <v>5854</v>
      </c>
      <c r="D11" s="6" t="n">
        <v>4290</v>
      </c>
    </row>
    <row r="12">
      <c r="A12" s="4" t="inlineStr">
        <is>
          <t>Unrealized loss on derivatives, net</t>
        </is>
      </c>
      <c r="B12" s="6" t="n">
        <v>0</v>
      </c>
      <c r="C12" s="6" t="n">
        <v>0</v>
      </c>
      <c r="D12" s="6" t="n">
        <v>277</v>
      </c>
    </row>
    <row r="13">
      <c r="A13" s="4" t="inlineStr">
        <is>
          <t>(Gain) on sale of assets</t>
        </is>
      </c>
      <c r="B13" s="6" t="n">
        <v>-3946</v>
      </c>
      <c r="C13" s="6" t="n">
        <v>0</v>
      </c>
      <c r="D13" s="6" t="n">
        <v>0</v>
      </c>
    </row>
    <row r="14">
      <c r="A14" s="4" t="inlineStr">
        <is>
          <t>Deferred income tax expense (benefit)</t>
        </is>
      </c>
      <c r="B14" s="6" t="n">
        <v>75356</v>
      </c>
      <c r="C14" s="6" t="n">
        <v>-65720</v>
      </c>
      <c r="D14" s="6" t="n">
        <v>0</v>
      </c>
    </row>
    <row r="15">
      <c r="A15" s="4" t="inlineStr">
        <is>
          <t>(Gain) on revaluation of contingent consideration</t>
        </is>
      </c>
      <c r="B15" s="6" t="n">
        <v>-7643</v>
      </c>
      <c r="C15" s="6" t="n">
        <v>0</v>
      </c>
      <c r="D15" s="6" t="n">
        <v>0</v>
      </c>
    </row>
    <row r="16">
      <c r="A16" s="4" t="inlineStr">
        <is>
          <t>Stock based compensation</t>
        </is>
      </c>
      <c r="B16" s="6" t="n">
        <v>16166</v>
      </c>
      <c r="C16" s="6" t="n">
        <v>13314</v>
      </c>
      <c r="D16" s="6" t="n">
        <v>11736</v>
      </c>
    </row>
    <row r="17">
      <c r="A17" s="4" t="inlineStr">
        <is>
          <t>Other</t>
        </is>
      </c>
      <c r="B17" s="6" t="n">
        <v>0</v>
      </c>
      <c r="C17" s="6" t="n">
        <v>0</v>
      </c>
      <c r="D17" s="6" t="n">
        <v>-84</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9404</v>
      </c>
      <c r="C19" s="6" t="n">
        <v>-21001</v>
      </c>
      <c r="D19" s="6" t="n">
        <v>-68210</v>
      </c>
    </row>
    <row r="20">
      <c r="A20" s="4" t="inlineStr">
        <is>
          <t>Accounts payable</t>
        </is>
      </c>
      <c r="B20" s="6" t="n">
        <v>-9211</v>
      </c>
      <c r="C20" s="6" t="n">
        <v>74937</v>
      </c>
      <c r="D20" s="6" t="n">
        <v>65283</v>
      </c>
    </row>
    <row r="21">
      <c r="A21" s="4" t="inlineStr">
        <is>
          <t>Accrued liabilities</t>
        </is>
      </c>
      <c r="B21" s="6" t="n">
        <v>3391</v>
      </c>
      <c r="C21" s="6" t="n">
        <v>8593</v>
      </c>
      <c r="D21" s="6" t="n">
        <v>7765</v>
      </c>
    </row>
    <row r="22">
      <c r="A22" s="4" t="inlineStr">
        <is>
          <t>Drilling advances</t>
        </is>
      </c>
      <c r="B22" s="6" t="n">
        <v>3472</v>
      </c>
      <c r="C22" s="6" t="n">
        <v>-2869</v>
      </c>
      <c r="D22" s="6" t="n">
        <v>3190</v>
      </c>
    </row>
    <row r="23">
      <c r="A23" s="4" t="inlineStr">
        <is>
          <t>Other assets and liabilities, net</t>
        </is>
      </c>
      <c r="B23" s="6" t="n">
        <v>5910</v>
      </c>
      <c r="C23" s="6" t="n">
        <v>-13621</v>
      </c>
      <c r="D23" s="6" t="n">
        <v>1663</v>
      </c>
    </row>
    <row r="24">
      <c r="A24" s="4" t="inlineStr">
        <is>
          <t>Net cash provided by operating activities</t>
        </is>
      </c>
      <c r="B24" s="6" t="n">
        <v>855789</v>
      </c>
      <c r="C24" s="6" t="n">
        <v>1296687</v>
      </c>
      <c r="D24" s="6" t="n">
        <v>788477</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t>
        </is>
      </c>
      <c r="B26" s="6" t="n">
        <v>-355499</v>
      </c>
      <c r="C26" s="6" t="n">
        <v>-90126</v>
      </c>
      <c r="D26" s="6" t="n">
        <v>-18345</v>
      </c>
    </row>
    <row r="27">
      <c r="A27" s="4" t="inlineStr">
        <is>
          <t>Additions to oil and natural gas properties</t>
        </is>
      </c>
      <c r="B27" s="6" t="n">
        <v>-424890</v>
      </c>
      <c r="C27" s="6" t="n">
        <v>-465139</v>
      </c>
      <c r="D27" s="6" t="n">
        <v>-236426</v>
      </c>
    </row>
    <row r="28">
      <c r="A28" s="4" t="inlineStr">
        <is>
          <t>Changes in working capital associated with additions to oil and natural gas properties</t>
        </is>
      </c>
      <c r="B28" s="6" t="n">
        <v>-33793</v>
      </c>
      <c r="C28" s="6" t="n">
        <v>37987</v>
      </c>
      <c r="D28" s="6" t="n">
        <v>13568</v>
      </c>
    </row>
    <row r="29">
      <c r="A29" s="4" t="inlineStr">
        <is>
          <t>Other investing</t>
        </is>
      </c>
      <c r="B29" s="6" t="n">
        <v>-718</v>
      </c>
      <c r="C29" s="6" t="n">
        <v>-1609</v>
      </c>
      <c r="D29" s="6" t="n">
        <v>-2239</v>
      </c>
    </row>
    <row r="30">
      <c r="A30" s="4" t="inlineStr">
        <is>
          <t>Net cash used in investing activities</t>
        </is>
      </c>
      <c r="B30" s="6" t="n">
        <v>-814900</v>
      </c>
      <c r="C30" s="6" t="n">
        <v>-518887</v>
      </c>
      <c r="D30" s="6" t="n">
        <v>-243442</v>
      </c>
    </row>
    <row r="31">
      <c r="A31" s="3" t="inlineStr">
        <is>
          <t>CASH FLOW FROM FINANCING ACTIVITIES</t>
        </is>
      </c>
      <c r="B31" s="4" t="inlineStr">
        <is>
          <t xml:space="preserve"> </t>
        </is>
      </c>
      <c r="C31" s="4" t="inlineStr">
        <is>
          <t xml:space="preserve"> </t>
        </is>
      </c>
      <c r="D31" s="4" t="inlineStr">
        <is>
          <t xml:space="preserve"> </t>
        </is>
      </c>
    </row>
    <row r="32">
      <c r="A32" s="4" t="inlineStr">
        <is>
          <t>Non-compete settlement</t>
        </is>
      </c>
      <c r="B32" s="6" t="n">
        <v>0</v>
      </c>
      <c r="C32" s="6" t="n">
        <v>0</v>
      </c>
      <c r="D32" s="6" t="n">
        <v>-42073</v>
      </c>
    </row>
    <row r="33">
      <c r="A33" s="4" t="inlineStr">
        <is>
          <t>Dividends paid</t>
        </is>
      </c>
      <c r="B33" s="6" t="n">
        <v>-88077</v>
      </c>
      <c r="C33" s="6" t="n">
        <v>-75198</v>
      </c>
      <c r="D33" s="6" t="n">
        <v>-14131</v>
      </c>
    </row>
    <row r="34">
      <c r="A34" s="4" t="inlineStr">
        <is>
          <t>Distributions to noncontrolling interest owners</t>
        </is>
      </c>
      <c r="B34" s="6" t="n">
        <v>-14065</v>
      </c>
      <c r="C34" s="6" t="n">
        <v>-29362</v>
      </c>
      <c r="D34" s="6" t="n">
        <v>-7207</v>
      </c>
    </row>
    <row r="35">
      <c r="A35" s="4" t="inlineStr">
        <is>
          <t>Cash paid for debt modification</t>
        </is>
      </c>
      <c r="B35" s="6" t="n">
        <v>0</v>
      </c>
      <c r="C35" s="6" t="n">
        <v>-5494</v>
      </c>
      <c r="D35" s="6" t="n">
        <v>-4976</v>
      </c>
    </row>
    <row r="36">
      <c r="A36" s="4" t="inlineStr">
        <is>
          <t>Other financing activities</t>
        </is>
      </c>
      <c r="B36" s="6" t="n">
        <v>-7747</v>
      </c>
      <c r="C36" s="6" t="n">
        <v>-7101</v>
      </c>
      <c r="D36" s="6" t="n">
        <v>-4915</v>
      </c>
    </row>
    <row r="37">
      <c r="A37" s="4" t="inlineStr">
        <is>
          <t>Net cash used in financing activities</t>
        </is>
      </c>
      <c r="B37" s="6" t="n">
        <v>-315209</v>
      </c>
      <c r="C37" s="6" t="n">
        <v>-469341</v>
      </c>
      <c r="D37" s="6" t="n">
        <v>-370614</v>
      </c>
    </row>
    <row r="38">
      <c r="A38" s="4" t="inlineStr">
        <is>
          <t>NET CHANGE IN CASH AND CASH EQUIVALENTS</t>
        </is>
      </c>
      <c r="B38" s="6" t="n">
        <v>-274320</v>
      </c>
      <c r="C38" s="6" t="n">
        <v>308459</v>
      </c>
      <c r="D38" s="6" t="n">
        <v>174421</v>
      </c>
    </row>
    <row r="39">
      <c r="A39" s="4" t="inlineStr">
        <is>
          <t>Cash and cash equivalents – Beginning of period</t>
        </is>
      </c>
      <c r="B39" s="6" t="n">
        <v>675441</v>
      </c>
      <c r="C39" s="6" t="n">
        <v>366982</v>
      </c>
      <c r="D39" s="6" t="n">
        <v>192561</v>
      </c>
    </row>
    <row r="40">
      <c r="A40" s="4" t="inlineStr">
        <is>
          <t>Cash and cash equivalents – End of period</t>
        </is>
      </c>
      <c r="B40" s="6" t="n">
        <v>401121</v>
      </c>
      <c r="C40" s="6" t="n">
        <v>675441</v>
      </c>
      <c r="D40" s="6" t="n">
        <v>366982</v>
      </c>
    </row>
    <row r="41">
      <c r="A41" s="4" t="inlineStr">
        <is>
          <t>Class A Common Stock</t>
        </is>
      </c>
      <c r="B41" s="4" t="inlineStr">
        <is>
          <t xml:space="preserve"> </t>
        </is>
      </c>
      <c r="C41" s="4" t="inlineStr">
        <is>
          <t xml:space="preserve"> </t>
        </is>
      </c>
      <c r="D41" s="4" t="inlineStr">
        <is>
          <t xml:space="preserve"> </t>
        </is>
      </c>
    </row>
    <row r="42">
      <c r="A42" s="3" t="inlineStr">
        <is>
          <t>CASH FLOW FROM FINANCING ACTIVITIES</t>
        </is>
      </c>
      <c r="B42" s="4" t="inlineStr">
        <is>
          <t xml:space="preserve"> </t>
        </is>
      </c>
      <c r="C42" s="4" t="inlineStr">
        <is>
          <t xml:space="preserve"> </t>
        </is>
      </c>
      <c r="D42" s="4" t="inlineStr">
        <is>
          <t xml:space="preserve"> </t>
        </is>
      </c>
    </row>
    <row r="43">
      <c r="A43" s="4" t="inlineStr">
        <is>
          <t>Common Stock repurchase</t>
        </is>
      </c>
      <c r="B43" s="6" t="n">
        <v>-205320</v>
      </c>
      <c r="C43" s="6" t="n">
        <v>-164913</v>
      </c>
      <c r="D43" s="6" t="n">
        <v>-125641</v>
      </c>
    </row>
    <row r="44">
      <c r="A44" s="4" t="inlineStr">
        <is>
          <t>Class B Common Stock</t>
        </is>
      </c>
      <c r="B44" s="4" t="inlineStr">
        <is>
          <t xml:space="preserve"> </t>
        </is>
      </c>
      <c r="C44" s="4" t="inlineStr">
        <is>
          <t xml:space="preserve"> </t>
        </is>
      </c>
      <c r="D44" s="4" t="inlineStr">
        <is>
          <t xml:space="preserve"> </t>
        </is>
      </c>
    </row>
    <row r="45">
      <c r="A45" s="3" t="inlineStr">
        <is>
          <t>CASH FLOW FROM FINANCING ACTIVITIES</t>
        </is>
      </c>
      <c r="B45" s="4" t="inlineStr">
        <is>
          <t xml:space="preserve"> </t>
        </is>
      </c>
      <c r="C45" s="4" t="inlineStr">
        <is>
          <t xml:space="preserve"> </t>
        </is>
      </c>
      <c r="D45" s="4" t="inlineStr">
        <is>
          <t xml:space="preserve"> </t>
        </is>
      </c>
    </row>
    <row r="46">
      <c r="A46" s="4" t="inlineStr">
        <is>
          <t>Common Stock repurchase</t>
        </is>
      </c>
      <c r="B46" s="7" t="n">
        <v>0</v>
      </c>
      <c r="C46" s="7" t="n">
        <v>-187273</v>
      </c>
      <c r="D46" s="7" t="n">
        <v>-1716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nd Nature of Operations Magnolia Oil &amp; Gas Corporation (either individually or together with its consolidated subsidiaries, as the context requires, the “Company” or “Magnolia”) is an independent oil and natural gas company engaged in the acquisition, development, exploration, and production of oil, natural gas, and natural gas liquid (“NGL”) reserves. The Company’s oil and natural gas properties are located primarily in the Karnes and Giddings areas in South Texas, where the Company targets the Eagle Ford Shale and Austin Chalk formations. Magnolia’s objective is to generate stock market value over the long-term through consistent organic production growth, high full cycle operating margins, an efficient capital program with short economic paybacks, significant free cash flow after capital expenditures, and effective reinvestment of free cash flow. Basis of Presentation and Principles of Consolidation The accompanying consolidated financial statements have been prepared in accordance with generally accepted accounting principles in the United States of America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Magnolia LLC Unit Holders through their ownership of Magnolia LLC Units in the consolidated financial statements. The noncontrolling interest is presented as a component of equity. See Note —Stockholders’ Equity for further discussion of noncontrolling interest. Variable Interest Entities Magnolia LLC is a variable interest entity (“VIE”). The Company determined that it is the primary beneficiary of Magnolia LLC as the Company is the managing member and has the power to direct the activities most significant to Magnolia LLC’s economic performance as well as the obligation to absorb losses and receive benefits that are potentially significant. At December 31, 2023, the Company had an approximate 89.4% economic interest in Magnolia LLC and 100% of Magnolia LLC’s assets, liabilities, and results of operations are consolidated in the Company’s consolidated financial statements contained herein. At December 31, 2023, the Magnolia LLC Unit Holders had an approximate 10.6% economic interest in Magnolia LLC; however, the Magnolia LLC Unit Holders have disproportionately fewer voting rights, and are shown as noncontrolling interest holders of Magnolia LLC. See Note —Stockholders’ Equity for further discussion of the noncontrolling interest. Use of Estimates The preparation of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natural gas reserves and related present value estimates of future net cash flows, and the estimates of fair value for long-lived assets. Cash and Cash Equivalents Cash and cash equivalents include cash on hand and short-term, highly liquid investments that are readily convertible to cash. Cash and cash equivalents were approximately $401.1 million and $675.4 million at December 31, 2023 and 2022, respectively. Accounts Receivable and Allowance for Expected Credit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 payment of joint interest billings. The Company’s existing historical credit losses have been de minimis and are expected to remain so in the future assuming no substantial changes to the business or creditworthiness of Magnolia’s business partners. Oil and Natural Gas Properties The Company follows the successful efforts method of accounting for its oil and natural gas properties. Under this method of accounting, exploration expenses such as exploratory geological and geophysical costs, delay rentals, and exploration overhead are expensed as incurred. All costs related to production, general corporate overhead, and similar activities are expensed as incurred. Unproved properties are assessed for impairment at least annually and are transferred to proved oil and natural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natural gas properties. Costs of maintaining and retaining unproved properties, as well as impairment of unsuccessful leases, are included in “Exploration expenses” in the consolidated statements of operations. Costs to develop proved reserves, including the costs of all development wells and related equipment used in the production of crude oil and natural gas, are capitalized. Depreciation, depletion and amortization of the cost of proved oil and natural gas properties is calculated using the unit-of-production method. The reserve base used to calculate deple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natural gas properties are grouped for depreciation, depletion and amortization in accordance with the Accounting Standards Codification (“ASC”) ASC 932 “Extractive Activities—Oil and Gas”. The basis for grouping is a reasonable aggregation of properties with a common geological structural feature or stratigraphic condition, such as a reservoir or field. When circumstances indicate that proved oil and natural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may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sset Retirement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statements of operations. If the ARO is settled for an amount other than the recorded amount, a gain or loss is recognized. To estimate the fair value of an asset retirement obligation, the Company employs a present value technique, which reflects certain assumptions, including its credit‑adjusted risk‑free interest rate, inflation rate, the estimated settlement date of the liability, and the estimated cost to settle the liability. Changes in timing or to the original estimate of cash flows will result in changes to the carrying amount of the liability and related long lived asset. Fair Value Measurements Certain assets and liabilities are reported at fair value on a recurring basis on the Company’s consolidated balance sheet. The Company also uses fair value measurements on a nonrecurring basis when a qualitative assessment of its assets indicates a potential impairment. For more discussion on recurring and nonrecurring fair value measurements, refer to Note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Income Taxes The Company is subject to U.S. federal, state and local income taxes with respect to its allocable share of any taxable income or loss of Magnolia LLC. Magnolia LLC is treated as a partnership for U.S. federal and most applicable state and local income tax purposes. As a partnership, Magnolia LLC is not subject to U.S. federal and certain state and local income taxes. Any taxable income or loss generated by Magnolia LLC is passed through to and included in the taxable income or loss of its members, including the Company, on a pro rata basis.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Refer to Note 11—Income Taxes for additional information. Derivatives Magnolia utilized natural gas costless collars to reduce its exposure to price volatility for a portion of its natural gas production volumes. The Company’s policies do not permit the use of derivative instruments for speculative purposes. The Company has elected not to designate any of its derivative instruments as hedging instruments. Accordingly, changes in the fair value of the Company’s derivative instruments were recorded immediately to earnings as “Loss on derivatives, net” on the Company’s consolidated statements of operations. The Company had settled all of its natural gas costless collar derivative contracts by September 30, 2021.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10—Commitments and Contingencies for additional information. Revenue Recognition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natural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dditionally, the Company’s product sales contracts do not give rise to material contract assets or contract liabilities. The Company’s receivables consist mainly of receivables from oil, natural gas, and NGL purchasers and from joint interest owners on properties the Company operates. Receivables from contracts with customers totaled $124.4 million and $138.6 million as of December 31, 2023 and 2022, respectively. Accounts receivable are stated at the historical carrying amount net of write-offs and allowance for doubtful accounts.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The Company had no allowance for doubtful accounts as of December 31, 2023 or 2022.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 Net Income Per Share of Common Stock The Company’s basic earnings per share (“EPS”) is computed based on the weighted average number of shares of Class A Common Stock outstanding for the period. Diluted EPS includes the effect of the Company’s outstanding restricted stock units (“RSUs”), performance stock units (“PSUs”), performance restricted stock units (“PRSUs”), and exchanges or repurchases of Class B Common Stock if the inclusion of these items is dilutive. The Company’s unvested share-based payment awards that contain nonforfeitable rights to dividends or dividend equivalents (whether paid or unpaid) are deemed participating securities and, therefore, are deducted from earnings in computing basic and diluted net income per share under the two-class method. Diluted net income per share attributable to common stockholders is calculated under both the two-class method and the treasury stock method and the more dilutive of the two calculations is presented. Refer to Note 14— Earnings Per Share for additional information and the calculation of EPS. Stock Based Compensation Magnolia has established a long term incentive plan for certain employees and directors that allows for granting RSUs, PSUs, and PRSUs. RSUs granted are valued on the date of the grant using the quoted market price of Magnolia’s Class A Common Stock. PSUs and PRSUs granted are valued based on the grant date fair value determined using Monte Carlo simulations, which use a probabilistic approach for estimating the fair value of the awards. RSUs, PSUs, and PRSUs are expensed on a straight-line basis over the requisite service period. The Company records expense associated with the fair value of stock based compensation under the fair value recognition provisions of ASC Topic 718, “Compensation-Stock Compensation” and that expense is included within “General and administrative expenses” and “Lease operating expenses” in the accompanying consolidated statements of operations. The Company accounts for forfeitures as they occur. These plans and related accounting policies are defined and described more fully in Note Stock Based Compensation Leases Magnolia recognizes right of use assets and lease liabilities for certain commitments with terms greater than one year primarily related to real estate, vehicles, and field equipment. The Company determines if an arrangement is a lease at inception. Operating leases are included in other long-term assets other current liabilities other long-term liabilities Note Leases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2:21Z</dcterms:created>
  <dcterms:modified xmlns:dcterms="http://purl.org/dc/terms/" xmlns:xsi="http://www.w3.org/2001/XMLSchema-instance" xsi:type="dcterms:W3CDTF">2024-02-15T21:02:21Z</dcterms:modified>
</cp:coreProperties>
</file>